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Accrued Expenses and Other Cu_2" sheetId="19" state="visible" r:id="rId19"/>
    <sheet xmlns:r="http://schemas.openxmlformats.org/officeDocument/2006/relationships" name="Long-term Debt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Risks and Liquidity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Leases - Narratives (Details)" sheetId="28" state="visible" r:id="rId28"/>
    <sheet xmlns:r="http://schemas.openxmlformats.org/officeDocument/2006/relationships" name="Leases - Future minimum lease p" sheetId="29" state="visible" r:id="rId29"/>
    <sheet xmlns:r="http://schemas.openxmlformats.org/officeDocument/2006/relationships" name="Accrued Expenses and Other Cu_3" sheetId="30" state="visible" r:id="rId30"/>
    <sheet xmlns:r="http://schemas.openxmlformats.org/officeDocument/2006/relationships" name="Long-term Debt - Schedule of lo" sheetId="31" state="visible" r:id="rId31"/>
    <sheet xmlns:r="http://schemas.openxmlformats.org/officeDocument/2006/relationships" name="Long-term Debt - OrbiMed Term L" sheetId="32" state="visible" r:id="rId32"/>
    <sheet xmlns:r="http://schemas.openxmlformats.org/officeDocument/2006/relationships" name="Stockholders Equity - Public St" sheetId="33" state="visible" r:id="rId33"/>
    <sheet xmlns:r="http://schemas.openxmlformats.org/officeDocument/2006/relationships" name="Stockholders Equity - Warrants " sheetId="34" state="visible" r:id="rId34"/>
    <sheet xmlns:r="http://schemas.openxmlformats.org/officeDocument/2006/relationships" name="Stock-Based Compensation - Narr" sheetId="35" state="visible" r:id="rId35"/>
    <sheet xmlns:r="http://schemas.openxmlformats.org/officeDocument/2006/relationships" name="Stock-Based Compensation - Expe" sheetId="36" state="visible" r:id="rId36"/>
    <sheet xmlns:r="http://schemas.openxmlformats.org/officeDocument/2006/relationships" name="Stock-Based Compensation - Stoc" sheetId="37" state="visible" r:id="rId37"/>
    <sheet xmlns:r="http://schemas.openxmlformats.org/officeDocument/2006/relationships" name="Stock-Based Compensation - Earl" sheetId="38" state="visible" r:id="rId38"/>
    <sheet xmlns:r="http://schemas.openxmlformats.org/officeDocument/2006/relationships" name="Stock-Based Compensation - Weig" sheetId="39" state="visible" r:id="rId39"/>
    <sheet xmlns:r="http://schemas.openxmlformats.org/officeDocument/2006/relationships" name="Stock-Based Compensation - Rest"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26</t>
        </is>
      </c>
    </row>
    <row r="9">
      <c r="A9" s="4" t="inlineStr">
        <is>
          <t>Entity Registrant Name</t>
        </is>
      </c>
      <c r="B9" s="4" t="inlineStr">
        <is>
          <t>TELA Bio, Inc.</t>
        </is>
      </c>
    </row>
    <row r="10">
      <c r="A10" s="4" t="inlineStr">
        <is>
          <t>Entity Incorporation, State or Country Code</t>
        </is>
      </c>
      <c r="B10" s="4" t="inlineStr">
        <is>
          <t>DE</t>
        </is>
      </c>
    </row>
    <row r="11">
      <c r="A11" s="4" t="inlineStr">
        <is>
          <t>Entity Tax Identification Number</t>
        </is>
      </c>
      <c r="B11" s="4" t="inlineStr">
        <is>
          <t>45-5320061</t>
        </is>
      </c>
    </row>
    <row r="12">
      <c r="A12" s="4" t="inlineStr">
        <is>
          <t>Entity Address, Address Line One</t>
        </is>
      </c>
      <c r="B12" s="4" t="inlineStr">
        <is>
          <t>1 Great Valley Parkway, Suite 24</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20-2930</t>
        </is>
      </c>
    </row>
    <row r="18">
      <c r="A18" s="4" t="inlineStr">
        <is>
          <t>Title of 12(b) Security</t>
        </is>
      </c>
      <c r="B18" s="4" t="inlineStr">
        <is>
          <t>Common Stock, $0.001 par value per share</t>
        </is>
      </c>
    </row>
    <row r="19">
      <c r="A19" s="4" t="inlineStr">
        <is>
          <t>Trading Symbol</t>
        </is>
      </c>
      <c r="B19" s="4" t="inlineStr">
        <is>
          <t>TE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4557560</v>
      </c>
    </row>
    <row r="29">
      <c r="A29" s="4" t="inlineStr">
        <is>
          <t>Entity Central Index Key</t>
        </is>
      </c>
      <c r="B29" s="4" t="inlineStr">
        <is>
          <t>000156192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4) Leases The Company leases office and laboratory space in Malvern, Pennsylvania under a noncancelable lease (the “Malvern Lease”). The Malvern Lease, which was concluded to be an operating lease, was amended in December 2020 to extend the term of the lease from May 2021 to May 2028. The Malvern Lease has annual scheduled payment increases and provides the Company a renewal option for an additional term of 60 months at the end of the lease term. The Company evaluates renewal options at lease inception and on an ongoing basis and includes renewal options that it is reasonably certain to exercise in its expected lease terms when classifying leases and measuring lease liabilities. As the Company is not reasonably certain to exercise the renewal option, the additional 60-month term has been excluded. ​ On January 1, 2022 and upon adoption of ASU 2016-02, the Company recorded an operating lease liability of $1.8 million and an operating lease ROU asset of $1.4 million related to the Malvern Lease. The Company also eliminated approximately $0.4 million of deferred rent and tenant allowance liabilities as of December 31, 2021 as these components are reflected in the operating lease ROU asset. ​ Operating lease leasehold improvements are depreciated over the lesser of the useful lives of the leasehold improvements or the lease term. The tenant allowance was historically amortized over the initial, non-cancelable term of the Malvern Lease. ​ The Company's lease does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an incremental borrowing rate of 9.75% to discount the Malvern Lease payments included in the operating lease liabilities recognized upon adoption of ASU 2016-02. ​ The Company recognized $0.1 million of lease cost during the three months ended March 31, 2022. Rent expense related to the Malvern Lease was de minimis for the three months ended March 31, 2021. Cash paid for amounts included in the measurement of operating lease liabilities was $0.1 million for the three months ended March 31, 2022, and this amount is included in operating activities in the consolidated statements of cash flows. As of March 31, 2022, the remaining lease term for the Malvern Lease is 6.2 years. ​ The following table reconciles the undiscounted future minimum lease payments (displayed in aggregate by year) under non-cancelable operating leases with terms of more than one year to the total operating lease liabilities recognized on the consolidated balance sheets as of March 31, 2022 (in thousands): ​ ​ ​ ​ 2023 $ 349 2024 360 2025 ​ 368 2026 ​ 377 2027 ​ 386 Thereafter ​ 460 Total undiscounted future minimum lease payments $ 2,300 Less imputed interest ​ (589) Total operating lease liabilities $ 1,711 ​ At December 31, 2021, the Company’s future minimum lease payments under non-cancelable operating leases for the five years ending December 31, 2022 through 2026 and thereafter were as follows: $0.3 million, $0.4 million, $0.4 million, $0.4 million, $0.4 million and $0.5 million, respectively. ​ As of March 31, 2022, $0.3 million representing the current portion of operating lease liabilities is included in accrued expenses and other curren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 March 31, ​ December 31, ​ 2022 2021 Compensation and related benefits ​ $ 3,013 ​ $ 4,976 Third-party and professional fees ​ 2,245 ​ 2,233 Amounts due to Aroa ​ ​ 835 ​ ​ 842 Current portion of operating lease liabilities ​ ​ 347 ​ ​ — Research and development expenses ​ ​ 92 ​ ​ 31 Other ​ 51 ​ 79 Total accrued expenses and other current liabilities ​ $ 6,583 ​ $ 8,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6) Long-term Debt Long-term debt consisted of the following (in thousands): ​ ​ ​ ​ ​ ​ ​ ​ ​ ​ March 31, ​ December 31, ​ 2022 2021 OrbiMed Term Loan (related party) ​ $ 30,000 ​ $ 30,000 End of term charge ​ 3,000 ​ 3,000 Unamortized end of term charge and issuance costs ​ (1,331) ​ (1,509) Long-term debt with related party ​ $ 31,669 ​ $ 31,491 ​ OrbiMed Term Loan (Related Party) In November 2018, the Company entered into the OrbiMed Credit Facility with OrbiMed, a related party as the lender is affiliated with a stockholder of the Company, which consists of up to $35.0 million in term loans (the “OrbiMed Term Loans”). The OrbiMed Term Loans consist of two tranches, a $30.0 million Tranche 1 (“Tranche 1”) and a $5.0 million Tranche 2 (“Tranche 2”). In November 2018, the Company borrowed $30.0 million of Tranche 1. The Company elected not to borrow Tranche 2 prior to its expiration on December 31, 2019. Pursuant to the OrbiMed Credit Facility, the Company provided a first priority security interest in all existing and future acquired assets, excluding intellectual property and certain other assets, owned by the Company. The OrbiMed Credit Facility contains a negative pledge on intellectual property owned by the Company. The OrbiMed Credit Facility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key permit events, (x) key person events, (xi) regulatory matters, and (xii) and key contracts. In addition, the Company must maintain a minimum cash balance of $2.0 million. If an event of default occurs under the OrbiMed Credit Facility, the Company may become obligated to immediately pay all outstanding principal and interest and all other due and unpaid obligations at the current rate in effect plus 3%. The OrbiMed Term Loan matures on November 16, 2023 and bears interest at a rate equal to 7.75% plus the greater of one-month LIBOR or 2.0%. At March 31, 2022, the interest rate was 9.75%. The Company is required to make 60 monthly interest payments beginning on November 30, 2018, with the entire principal payment due at maturity. The OrbiMed Term Loans have a prepayment penalty equal to 10.0% of the prepaid principal amount prior to the second anniversary of the Term Loans, 5.0% of the prepaid principal amount after the second anniversary but prior to the third anniversary and 2.5% of the prepaid principal amount after the third anniversary. The Company is also required to pay an exit fee at the time of maturity or prepayment event equal to 10.0% of all principal borrowings (the “End of Term Charge”) and an administration fee equal to $10,000 on the last day of each quarter until all obligations have been paid in full. In conjunction with the closing of the OrbiMed Term Loans, the Company incurred $0.3 million of third-party and lender fees, which along with the End of Term charge of $3.0 million were recorded as debt issuance costs, and are being recognized as interest expense over the term of the loan using the effective-interest method. Interest expense associated with the OrbiMed Credit Facility recorded for both the three months ended March 31, 2022 and 2021, was $0.9 million, of which $0.2 million was related to the amortization of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7) Stockholders’ Equity In December 2020, the Company entered into an Equity Distribution Agreement (the “Equity Agreement”) with Piper Sandler &amp; Co (the “Agent”) in connection with the establishment of an at-the-market offering program under which it may sell up to an aggregate of $50.0 million of shares of the Company’s common stock, from time to time through the Agent as sales agent. No sales were made under the Equity Agreement during the three months ended March 31, 2022. Warrants The Company had the following warrants outstanding to purchase common stock at March 31, 2022: ​ ​ ​ ​ ​ ​ ​ ​ ​ ​ ​ ​ ​ ​ Exercise ​ Expiration ​ Outstanding ​ price dates Common stock warrants 8,379 ​ $ 28.65 2028 Common stock warrants 80,177 ​ 28.65 2027 ​ 88,556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8) Stock-Based Compensation The Company has two equity incentive plans: the 2012 Stock Incentive Plan and the Amended and Restated 2019 Equity Incentive Plan. New awards can only be granted under the Amended and Restated 2019 Equity Incentive Plan (the “Plan”). At March 31, 2022, 1,025,115 shares of common stock were available for future issuances under the Plan. The Plan is subject to an annual increase, subject to prior approval by the Company’s board of directors, equal to the lesser of (i) 432,442 shares, (ii) 4% of the shares outstanding on the last day of the immediately preceding fiscal year and (iii) such smaller number of shares as determined by the board of directors. The Plan provides for the grant of incentive stock options, nonqualified stock options, restricted stock awards, restricted stock units and/or stock appreciation rights to employees, directors, and other persons, as determined by the Company’s board of directors. The Company estimates forfeitures that it expects will occur and adjusts expense for actual forfeitures in the periods they occur. The Company measures employee and nonemployee stock-based awards at grant-date fair value and records compensation expense ratably over the vesting period of the award. The Company recorded stock-based compensation expense in the following expense categories of the accompanying consolidated statements of operations and comprehensive loss (in thousands): ​ ​ ​ ​ ​ ​ ​ ​ ​ ​ Three months ended March 31, ​ 2022 2021 Sales and marketing ​ $ 307 ​ $ 184 General and administrative ​ ​ 464 ​ 366 Research and development ​ 130 ​ 144 Total stock‑based compensation ​ $ 901 ​ $ 694 ​ Stock Options The Company’s stock options vest based on the terms in each award agreement and generally vest over four years and have a term of 10 years. ​ The following table summarizes stock option activity for the Plan: ​ ​ ​ ​ ​ ​ ​ ​ ​ ​ ​ ​ ​ ​ ​ ​ Weighted ​ ​ ​ ​ ​ ​ ​ average ​ ​ ​ ​ Weighted ​ remaining ​ ​ Number of ​ average exercise ​ contractual term ​ shares price per share (years) Outstanding at January 1, 2022 1,706,409 ​ $ 11.88 Granted 239,175 ​ 11.83 Exercised (1,154) ​ 6.21 Canceled/forfeited (58,349) ​ 13.34 Outstanding at March 31, 2022 1,886,081 ​ $ 11.84 7.63 Vested and expected to vest at March 31, 2022 1,823,043 ​ $ 11.79 7.58 Exercisable at March 31, 2022 955,734 ​ $ 10.46 6.41 ​ Included in outstanding options at March 31, 2022, were 207,800 stock options granted outside of the Plan. These grants were made pursuant to the Nasdaq inducement grant exception in accordance with Nasdaq listing rule 5635(c)(4). At March 31, 2022, the aggregate intrinsic value of both outstanding options and exercisable options was $2.4 million The 2012 Stock Incentive Plan provided the holders of stock options an election to early exercise prior to vesting. The Company has the right, but not the obligation, to repurchase early exercised options without transferring any appreciation to the employee if the employee terminates employment before the end of the original vesting period. The repurchase price is the lesser of the original exercise price or the then fair value of the common stock. At March 31, 2022, an immaterial amount of proceeds from early exercised options were recognized as a current liability in other current liabilities in the accompanying consolidated balance sheet. The following table summarizes activity relating to early exercise of stock options: ​ ​ ​ ​ ​ ​ Number of ​ shares Unvested balance at January 1, 2022 29 Vested ​ (27) Unvested balance at March 31, 2022 2 ​ The weighted average grant-date fair value per share of options granted was $7.38 during the three months ended March 31, 2022. The aggregate intrinsic value of options exercised was $7,000 for the three months ended March 31, 2022, respectively. At March 31, 2022, the total unrecognized compensation expense related to unvested employee and nonemployee stock option awards was $6.1 million, which is expected to be recognized in expense over a weighted-average period of approximately 2.6 years. Estimating Fair Value of Stock Options The fair value of each grant of stock options was determined by the Company using the methods and assumptions discussed below. Certain of these inputs are subjective and generally require judgment to determine. Expected term Expected volatility Risk-free interest rate Expected dividend The fair value of each option was estimated on the date of grant using the Black-Scholes option pricing model and the weighted average assumptions in the table below: ​ ​ ​ ​ ​ ​ ​ Three months ended ​ ​ March 31, 2022 Expected dividend yield — ​ Expected volatility 67.4 % Risk‑free interest rate 1.92 % Expected term (in years) 6.25 ​ ​ Restricted Stock Units The Company’s restricted stock units (“RSUs”) vest based on the terms in each award agreement and generally vest over four years. The following table summarizes restricted stock units for the Plan: ​ ​ ​ ​ ​ ​ Number of ​ shares Outstanding at January 1, 2022 ​ 163,043 Granted ​ 170,315 Vested ​ (38,908) Canceled/forfeited ​ (320) Outstanding at March 31, 2022 ​ 294,130 ​ The weighted average grant-date fair value per RSU granted was $11.81 during the three months ended March 31, 2022. The aggregate intrinsic value of RSUs outstanding was $3.4 million at March 31, 2022. The total unrecognized compensation expense at March 31, 2022 related to RSUs was $3.2 million, which is expected to be recognized in expense over a weighted-average period of approximately 3.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2</t>
        </is>
      </c>
    </row>
    <row r="3">
      <c r="A3" s="3" t="inlineStr">
        <is>
          <t>Related-Party Transactions</t>
        </is>
      </c>
    </row>
    <row r="4">
      <c r="A4" s="4" t="inlineStr">
        <is>
          <t>Related-Party Transactions</t>
        </is>
      </c>
      <c r="B4" s="4" t="inlineStr">
        <is>
          <t>(9) Related-Party Transactions On November 16, 2018, the Company entered into a senior secured term loan facility with OrbiMed, an entity affiliated with an owner of a material amount of the Company’s outstanding voting securities. The terms of the debt and related components are described in more detail in Note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Interim Financial Statements</t>
        </is>
      </c>
      <c r="B4" s="4" t="inlineStr">
        <is>
          <t xml:space="preserve">Interim Financial Statements The accompanying unaudited interim consolidated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consolidated financial statements and footnotes included in the Annual Report on Form 10-K for the year ended December 31, 2021.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stock-based awards issued and recoverability of the carrying value of the Company’s inventory. As future events and their effects cannot be determined with precision, actual results may differ significantly from these estimates.</t>
        </is>
      </c>
    </row>
    <row r="6">
      <c r="A6" s="4" t="inlineStr">
        <is>
          <t>Revenue Recognition</t>
        </is>
      </c>
      <c r="B6" s="4" t="inlineStr">
        <is>
          <t>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by our portfolio of products (in thousands): ​ ​ ​ ​ ​ ​ ​ ​ ​ Three months ended March 31, ​ ​ 2022 ​ 2021 OviTex ​ $ 5,661 ​ $ 4,667 OviTex PRS ​ ​ 2,548 ​ ​ 1,210 Other ​ ​ 22 ​ ​ — Total revenue ​ $ 8,231 ​ $ 5,877 ​ Sales outside of the United States were immaterial for the three months ended March 31, 2022 and 2021.</t>
        </is>
      </c>
    </row>
    <row r="7">
      <c r="A7" s="4" t="inlineStr">
        <is>
          <t>Fair value of financial instruments</t>
        </is>
      </c>
      <c r="B7" s="4" t="inlineStr">
        <is>
          <t>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Due to the related-party relationship of the credit facility (the “OrbiMed Credit Facility”) with OrbiMed Royalty Opportunities IP, LP (“OrbiMed”) (Note 6), it is impractical to determine the fair value of the debt.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March 31, 2022: ​ ​ ​ ​ ​ ​ ​ ​ ​ Cash equivalents – money market fund ​ $ 31,396 ​ $ — ​ $ — ​ ​ ​ ​ ​ ​ ​ ​ ​ ​ December 31, 2021: ​ ​ ​ ​ ​ ​ ​ ​ ​ Cash equivalents – money market fund ​ $ 41,396 ​ $ — ​ $ —</t>
        </is>
      </c>
    </row>
    <row r="8">
      <c r="A8" s="4" t="inlineStr">
        <is>
          <t>Net loss per common share</t>
        </is>
      </c>
      <c r="B8" s="4" t="inlineStr">
        <is>
          <t>Net loss per common share Basic and diluted net loss per common share is determined by dividing net loss by the weighted-average shares of common stock outstanding during the reporting period. A net loss cannot be diluted, so when the Company is in a net loss position, basic and diluted net loss per common share are the same. ​ The following potentially dilutive securities have been excluded from the computation of diluted weighted-average shares outstanding for the periods presented, as they would be antidilutive. ​ ​ ​ ​ ​ ​ ​ ​ Three months ended March 31, ​ ​ 2022 ​ 2021 Stock options (including shares subject to repurchase) ​ 1,886,083 1,634,458 Unvested restricted stock units ​ 294,130 ​ 185,877 Common stock warrants ​ 88,556 ​ 88,556 Total 2,268,769 1,908,891 ​</t>
        </is>
      </c>
    </row>
    <row r="9">
      <c r="A9" s="4" t="inlineStr">
        <is>
          <t>Recently Issued Accounting Pronouncements</t>
        </is>
      </c>
      <c r="B9" s="4" t="inlineStr">
        <is>
          <t>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Disaggregation of Revenue</t>
        </is>
      </c>
      <c r="B4" s="4" t="inlineStr">
        <is>
          <t>The following table presents revenue disaggregated by our portfolio of products (in thousands): ​ ​ ​ ​ ​ ​ ​ ​ ​ Three months ended March 31, ​ ​ 2022 ​ 2021 OviTex ​ $ 5,661 ​ $ 4,667 OviTex PRS ​ ​ 2,548 ​ ​ 1,210 Other ​ ​ 22 ​ ​ — Total revenue ​ $ 8,231 ​ $ 5,877</t>
        </is>
      </c>
    </row>
    <row r="5">
      <c r="A5" s="4" t="inlineStr">
        <is>
          <t>Schedule of fair value of assets and liabilities measured on recurring basis</t>
        </is>
      </c>
      <c r="B5" s="4" t="inlineStr">
        <is>
          <t>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March 31, 2022: ​ ​ ​ ​ ​ ​ ​ ​ ​ Cash equivalents – money market fund ​ $ 31,396 ​ $ — ​ $ — ​ ​ ​ ​ ​ ​ ​ ​ ​ ​ December 31, 2021: ​ ​ ​ ​ ​ ​ ​ ​ ​ Cash equivalents – money market fund ​ $ 41,396 ​ $ — ​ $ —</t>
        </is>
      </c>
    </row>
    <row r="6">
      <c r="A6" s="4" t="inlineStr">
        <is>
          <t>Schedule of dilutive securities excluded</t>
        </is>
      </c>
      <c r="B6" s="4" t="inlineStr">
        <is>
          <t>​ ​ ​ ​ ​ ​ ​ ​ Three months ended March 31, ​ ​ 2022 ​ 2021 Stock options (including shares subject to repurchase) ​ 1,886,083 1,634,458 Unvested restricted stock units ​ 294,130 ​ 185,877 Common stock warrants ​ 88,556 ​ 88,556 Total 2,268,769 1,908,8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lease payments under non-cancelable operating lease agreement</t>
        </is>
      </c>
      <c r="B4" s="4" t="inlineStr">
        <is>
          <t>The following table reconciles the undiscounted future minimum lease payments (displayed in aggregate by year) under non-cancelable operating leases with terms of more than one year to the total operating lease liabilities recognized on the consolidated balance sheets as of March 31, 2022 (in thousands): ​ ​ ​ ​ 2023 $ 349 2024 360 2025 ​ 368 2026 ​ 377 2027 ​ 386 Thereafter ​ 460 Total undiscounted future minimum lease payments $ 2,300 Less imputed interest ​ (589) Total operating lease liabilities $ 1,7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March 31, ​ December 31, ​ 2022 2021 Compensation and related benefits ​ $ 3,013 ​ $ 4,976 Third-party and professional fees ​ 2,245 ​ 2,233 Amounts due to Aroa ​ ​ 835 ​ ​ 842 Current portion of operating lease liabilities ​ ​ 347 ​ ​ — Research and development expenses ​ ​ 92 ​ ​ 31 Other ​ 51 ​ 79 Total accrued expenses and other current liabilities ​ $ 6,583 ​ $ 8,1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3016</v>
      </c>
      <c r="C3" s="6" t="n">
        <v>43931</v>
      </c>
    </row>
    <row r="4">
      <c r="A4" s="4" t="inlineStr">
        <is>
          <t>Accounts receivable, net</t>
        </is>
      </c>
      <c r="B4" s="5" t="n">
        <v>4311</v>
      </c>
      <c r="C4" s="5" t="n">
        <v>4234</v>
      </c>
    </row>
    <row r="5">
      <c r="A5" s="4" t="inlineStr">
        <is>
          <t>Inventory</t>
        </is>
      </c>
      <c r="B5" s="5" t="n">
        <v>10267</v>
      </c>
      <c r="C5" s="5" t="n">
        <v>7658</v>
      </c>
    </row>
    <row r="6">
      <c r="A6" s="4" t="inlineStr">
        <is>
          <t>Prepaid expenses and other assets</t>
        </is>
      </c>
      <c r="B6" s="5" t="n">
        <v>2735</v>
      </c>
      <c r="C6" s="5" t="n">
        <v>3232</v>
      </c>
    </row>
    <row r="7">
      <c r="A7" s="4" t="inlineStr">
        <is>
          <t>Total current assets</t>
        </is>
      </c>
      <c r="B7" s="5" t="n">
        <v>50329</v>
      </c>
      <c r="C7" s="5" t="n">
        <v>59055</v>
      </c>
    </row>
    <row r="8">
      <c r="A8" s="4" t="inlineStr">
        <is>
          <t>Property and equipment, net</t>
        </is>
      </c>
      <c r="B8" s="5" t="n">
        <v>1460</v>
      </c>
      <c r="C8" s="5" t="n">
        <v>1186</v>
      </c>
    </row>
    <row r="9">
      <c r="A9" s="4" t="inlineStr">
        <is>
          <t>Intangible assets, net</t>
        </is>
      </c>
      <c r="B9" s="5" t="n">
        <v>2227</v>
      </c>
      <c r="C9" s="5" t="n">
        <v>2303</v>
      </c>
    </row>
    <row r="10">
      <c r="A10" s="4" t="inlineStr">
        <is>
          <t>Right-of-use asset</t>
        </is>
      </c>
      <c r="B10" s="5" t="n">
        <v>1339</v>
      </c>
    </row>
    <row r="11">
      <c r="A11" s="4" t="inlineStr">
        <is>
          <t>Total assets</t>
        </is>
      </c>
      <c r="B11" s="5" t="n">
        <v>55355</v>
      </c>
      <c r="C11" s="5" t="n">
        <v>62544</v>
      </c>
    </row>
    <row r="12">
      <c r="A12" s="3" t="inlineStr">
        <is>
          <t>Current liabilities:</t>
        </is>
      </c>
    </row>
    <row r="13">
      <c r="A13" s="4" t="inlineStr">
        <is>
          <t>Accounts payable</t>
        </is>
      </c>
      <c r="B13" s="5" t="n">
        <v>5703</v>
      </c>
      <c r="C13" s="5" t="n">
        <v>2414</v>
      </c>
    </row>
    <row r="14">
      <c r="A14" s="4" t="inlineStr">
        <is>
          <t>Accrued expenses and other current liabilities</t>
        </is>
      </c>
      <c r="B14" s="5" t="n">
        <v>6583</v>
      </c>
      <c r="C14" s="5" t="n">
        <v>8161</v>
      </c>
    </row>
    <row r="15">
      <c r="A15" s="4" t="inlineStr">
        <is>
          <t>Total current liabilities</t>
        </is>
      </c>
      <c r="B15" s="5" t="n">
        <v>12286</v>
      </c>
      <c r="C15" s="5" t="n">
        <v>10575</v>
      </c>
    </row>
    <row r="16">
      <c r="A16" s="4" t="inlineStr">
        <is>
          <t>Longterm debt with related party</t>
        </is>
      </c>
      <c r="B16" s="5" t="n">
        <v>31669</v>
      </c>
      <c r="C16" s="5" t="n">
        <v>31491</v>
      </c>
    </row>
    <row r="17">
      <c r="A17" s="4" t="inlineStr">
        <is>
          <t>Other longterm liabilities</t>
        </is>
      </c>
      <c r="B17" s="5" t="n">
        <v>1362</v>
      </c>
      <c r="C17" s="5" t="n">
        <v>380</v>
      </c>
    </row>
    <row r="18">
      <c r="A18" s="4" t="inlineStr">
        <is>
          <t>Total liabilities</t>
        </is>
      </c>
      <c r="B18" s="5" t="n">
        <v>45317</v>
      </c>
      <c r="C18" s="5" t="n">
        <v>42446</v>
      </c>
    </row>
    <row r="19">
      <c r="A19" s="3" t="inlineStr">
        <is>
          <t>Stockholders' equity:</t>
        </is>
      </c>
    </row>
    <row r="20">
      <c r="A20" s="4" t="inlineStr">
        <is>
          <t>Preferred stock; $0.001 par value: 10,000,000 shares authorized; no shares issued and outstanding</t>
        </is>
      </c>
      <c r="B20" s="4" t="inlineStr">
        <is>
          <t xml:space="preserve"> </t>
        </is>
      </c>
      <c r="C20" s="4" t="inlineStr">
        <is>
          <t xml:space="preserve"> </t>
        </is>
      </c>
    </row>
    <row r="21">
      <c r="A21" s="4" t="inlineStr">
        <is>
          <t>Common stock; $0.001 par value: 200,000,000 shares authorized; 14,556,750 and 14,529,606 shares issued and 14,556,748 and 14,529,577 shares outstanding at March 31, 2022 and December 31, 2021, respectively</t>
        </is>
      </c>
      <c r="B21" s="5" t="n">
        <v>15</v>
      </c>
      <c r="C21" s="5" t="n">
        <v>15</v>
      </c>
    </row>
    <row r="22">
      <c r="A22" s="4" t="inlineStr">
        <is>
          <t>Additional paid-in capital</t>
        </is>
      </c>
      <c r="B22" s="5" t="n">
        <v>250819</v>
      </c>
      <c r="C22" s="5" t="n">
        <v>250064</v>
      </c>
    </row>
    <row r="23">
      <c r="A23" s="4" t="inlineStr">
        <is>
          <t>Accumulated other comprehensive loss</t>
        </is>
      </c>
      <c r="B23" s="5" t="n">
        <v>-5</v>
      </c>
      <c r="C23" s="5" t="n">
        <v>-52</v>
      </c>
    </row>
    <row r="24">
      <c r="A24" s="4" t="inlineStr">
        <is>
          <t>Accumulated deficit</t>
        </is>
      </c>
      <c r="B24" s="5" t="n">
        <v>-240791</v>
      </c>
      <c r="C24" s="5" t="n">
        <v>-229929</v>
      </c>
    </row>
    <row r="25">
      <c r="A25" s="4" t="inlineStr">
        <is>
          <t>Total stockholders' equity</t>
        </is>
      </c>
      <c r="B25" s="5" t="n">
        <v>10038</v>
      </c>
      <c r="C25" s="5" t="n">
        <v>20098</v>
      </c>
    </row>
    <row r="26">
      <c r="A26" s="4" t="inlineStr">
        <is>
          <t>Total liabilities and stockholders' equity</t>
        </is>
      </c>
      <c r="B26" s="6" t="n">
        <v>55355</v>
      </c>
      <c r="C26" s="6" t="n">
        <v>62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 term debt</t>
        </is>
      </c>
      <c r="B4" s="4" t="inlineStr">
        <is>
          <t>Long-term debt consisted of the following (in thousands): ​ ​ ​ ​ ​ ​ ​ ​ ​ ​ March 31, ​ December 31, ​ 2022 2021 OrbiMed Term Loan (related party) ​ $ 30,000 ​ $ 30,000 End of term charge ​ 3,000 ​ 3,000 Unamortized end of term charge and issuance costs ​ (1,331) ​ (1,509) Long-term debt with related party ​ $ 31,669 ​ $ 31,4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warrants outstanding to purchase common stock</t>
        </is>
      </c>
      <c r="B4" s="4" t="inlineStr">
        <is>
          <t>​ ​ ​ ​ ​ ​ ​ ​ ​ ​ ​ ​ ​ ​ Exercise ​ Expiration ​ Outstanding ​ price dates Common stock warrants 8,379 ​ $ 28.65 2028 Common stock warrants 80,177 ​ 28.65 2027 ​ 88,55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 based compensation expense categories in statement of operations</t>
        </is>
      </c>
      <c r="B4" s="4" t="inlineStr">
        <is>
          <t>​ ​ ​ ​ ​ ​ ​ ​ ​ ​ Three months ended March 31, ​ 2022 2021 Sales and marketing ​ $ 307 ​ $ 184 General and administrative ​ ​ 464 ​ 366 Research and development ​ 130 ​ 144 Total stock‑based compensation ​ $ 901 ​ $ 694</t>
        </is>
      </c>
    </row>
    <row r="5">
      <c r="A5" s="4" t="inlineStr">
        <is>
          <t>Schedule of stock option activity</t>
        </is>
      </c>
      <c r="B5" s="4" t="inlineStr">
        <is>
          <t>​ ​ ​ ​ ​ ​ ​ ​ ​ ​ ​ ​ ​ ​ ​ ​ Weighted ​ ​ ​ ​ ​ ​ ​ average ​ ​ ​ ​ Weighted ​ remaining ​ ​ Number of ​ average exercise ​ contractual term ​ shares price per share (years) Outstanding at January 1, 2022 1,706,409 ​ $ 11.88 Granted 239,175 ​ 11.83 Exercised (1,154) ​ 6.21 Canceled/forfeited (58,349) ​ 13.34 Outstanding at March 31, 2022 1,886,081 ​ $ 11.84 7.63 Vested and expected to vest at March 31, 2022 1,823,043 ​ $ 11.79 7.58 Exercisable at March 31, 2022 955,734 ​ $ 10.46 6.41</t>
        </is>
      </c>
    </row>
    <row r="6">
      <c r="A6" s="4" t="inlineStr">
        <is>
          <t>Schedule of activity relating to early exercise of stock options</t>
        </is>
      </c>
      <c r="B6" s="4" t="inlineStr">
        <is>
          <t>​ ​ ​ ​ ​ ​ Number of ​ shares Unvested balance at January 1, 2022 29 Vested ​ (27) Unvested balance at March 31, 2022 2</t>
        </is>
      </c>
    </row>
    <row r="7">
      <c r="A7" s="4" t="inlineStr">
        <is>
          <t>Schedule of weighted average assumptions</t>
        </is>
      </c>
      <c r="B7" s="4" t="inlineStr">
        <is>
          <t>​ ​ ​ ​ ​ ​ ​ Three months ended ​ ​ March 31, 2022 Expected dividend yield — ​ Expected volatility 67.4 % Risk‑free interest rate 1.92 % Expected term (in years) 6.25 ​</t>
        </is>
      </c>
    </row>
    <row r="8">
      <c r="A8" s="4" t="inlineStr">
        <is>
          <t>Schedule of restricted stock units (RSUs)</t>
        </is>
      </c>
      <c r="B8" s="4" t="inlineStr">
        <is>
          <t>​ ​ ​ ​ ​ ​ Number of ​ shares Outstanding at January 1, 2022 ​ 163,043 Granted ​ 170,315 Vested ​ (38,908) Canceled/forfeited ​ (320) Outstanding at March 31, 2022 ​ 294,1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isks and Liquidity (Details) - USD ($) $ in Thousands</t>
        </is>
      </c>
      <c r="B1" s="2" t="inlineStr">
        <is>
          <t>Mar. 31, 2022</t>
        </is>
      </c>
      <c r="C1" s="2" t="inlineStr">
        <is>
          <t>Dec. 31, 2021</t>
        </is>
      </c>
    </row>
    <row r="2">
      <c r="A2" s="3" t="inlineStr">
        <is>
          <t>Risks and Liquidity</t>
        </is>
      </c>
    </row>
    <row r="3">
      <c r="A3" s="4" t="inlineStr">
        <is>
          <t>Accumulated deficit</t>
        </is>
      </c>
      <c r="B3" s="6" t="n">
        <v>-240791</v>
      </c>
      <c r="C3" s="6" t="n">
        <v>-2299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venue Recognition (Details)</t>
        </is>
      </c>
      <c r="B1" s="2" t="inlineStr">
        <is>
          <t>3 Months Ended</t>
        </is>
      </c>
    </row>
    <row r="2">
      <c r="B2" s="2" t="inlineStr">
        <is>
          <t>Mar. 31, 2022USD ($)</t>
        </is>
      </c>
    </row>
    <row r="3">
      <c r="A3" s="3" t="inlineStr">
        <is>
          <t>Summary of Significant Accounting Policies</t>
        </is>
      </c>
    </row>
    <row r="4">
      <c r="A4" s="4" t="inlineStr">
        <is>
          <t>Incremental costs of obtaining a contract</t>
        </is>
      </c>
      <c r="B4"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isaggregated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8231</v>
      </c>
      <c r="C4" s="6" t="n">
        <v>5877</v>
      </c>
    </row>
    <row r="5">
      <c r="A5" s="4" t="inlineStr">
        <is>
          <t>OviTex [Member]</t>
        </is>
      </c>
    </row>
    <row r="6">
      <c r="A6" s="3" t="inlineStr">
        <is>
          <t>Disaggregation of Revenue [Line Items]</t>
        </is>
      </c>
    </row>
    <row r="7">
      <c r="A7" s="4" t="inlineStr">
        <is>
          <t>Revenue</t>
        </is>
      </c>
      <c r="B7" s="5" t="n">
        <v>5661</v>
      </c>
      <c r="C7" s="5" t="n">
        <v>4667</v>
      </c>
    </row>
    <row r="8">
      <c r="A8" s="4" t="inlineStr">
        <is>
          <t>OviTex PRS [Member]</t>
        </is>
      </c>
    </row>
    <row r="9">
      <c r="A9" s="3" t="inlineStr">
        <is>
          <t>Disaggregation of Revenue [Line Items]</t>
        </is>
      </c>
    </row>
    <row r="10">
      <c r="A10" s="4" t="inlineStr">
        <is>
          <t>Revenue</t>
        </is>
      </c>
      <c r="B10" s="5" t="n">
        <v>2548</v>
      </c>
      <c r="C10" s="6" t="n">
        <v>1210</v>
      </c>
    </row>
    <row r="11">
      <c r="A11" s="4" t="inlineStr">
        <is>
          <t>Other [Member]</t>
        </is>
      </c>
    </row>
    <row r="12">
      <c r="A12" s="3" t="inlineStr">
        <is>
          <t>Disaggregation of Revenue [Line Items]</t>
        </is>
      </c>
    </row>
    <row r="13">
      <c r="A13" s="4" t="inlineStr">
        <is>
          <t>Revenue</t>
        </is>
      </c>
      <c r="B13" s="6" t="n">
        <v>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2</t>
        </is>
      </c>
      <c r="C1" s="2" t="inlineStr">
        <is>
          <t>Dec. 31, 2021</t>
        </is>
      </c>
    </row>
    <row r="2">
      <c r="A2" s="4" t="inlineStr">
        <is>
          <t>Recurring | Level 1 | Money market funds</t>
        </is>
      </c>
    </row>
    <row r="3">
      <c r="A3" s="3" t="inlineStr">
        <is>
          <t>Fair value of financial instruments</t>
        </is>
      </c>
    </row>
    <row r="4">
      <c r="A4" s="4" t="inlineStr">
        <is>
          <t>Cash equivalents</t>
        </is>
      </c>
      <c r="B4" s="6" t="n">
        <v>31396</v>
      </c>
      <c r="C4" s="6" t="n">
        <v>413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Details) - shares</t>
        </is>
      </c>
      <c r="B1" s="2" t="inlineStr">
        <is>
          <t>3 Months Ended</t>
        </is>
      </c>
    </row>
    <row r="2">
      <c r="B2" s="2" t="inlineStr">
        <is>
          <t>Mar. 31, 2022</t>
        </is>
      </c>
      <c r="C2" s="2" t="inlineStr">
        <is>
          <t>Mar. 31, 2021</t>
        </is>
      </c>
    </row>
    <row r="3">
      <c r="A3" s="3" t="inlineStr">
        <is>
          <t>Potentially dilutive securities</t>
        </is>
      </c>
    </row>
    <row r="4">
      <c r="A4" s="4" t="inlineStr">
        <is>
          <t>Potentially dilutive securities excluded from computation of diluted weighted average shares</t>
        </is>
      </c>
      <c r="B4" s="5" t="n">
        <v>2268769</v>
      </c>
      <c r="C4" s="5" t="n">
        <v>1908891</v>
      </c>
    </row>
    <row r="5">
      <c r="A5" s="4" t="inlineStr">
        <is>
          <t>Stock Options</t>
        </is>
      </c>
    </row>
    <row r="6">
      <c r="A6" s="3" t="inlineStr">
        <is>
          <t>Potentially dilutive securities</t>
        </is>
      </c>
    </row>
    <row r="7">
      <c r="A7" s="4" t="inlineStr">
        <is>
          <t>Potentially dilutive securities excluded from computation of diluted weighted average shares</t>
        </is>
      </c>
      <c r="B7" s="5" t="n">
        <v>1886083</v>
      </c>
      <c r="C7" s="5" t="n">
        <v>1634458</v>
      </c>
    </row>
    <row r="8">
      <c r="A8" s="4" t="inlineStr">
        <is>
          <t>Restricted stock units</t>
        </is>
      </c>
    </row>
    <row r="9">
      <c r="A9" s="3" t="inlineStr">
        <is>
          <t>Potentially dilutive securities</t>
        </is>
      </c>
    </row>
    <row r="10">
      <c r="A10" s="4" t="inlineStr">
        <is>
          <t>Potentially dilutive securities excluded from computation of diluted weighted average shares</t>
        </is>
      </c>
      <c r="B10" s="5" t="n">
        <v>294130</v>
      </c>
      <c r="C10" s="5" t="n">
        <v>185877</v>
      </c>
    </row>
    <row r="11">
      <c r="A11" s="4" t="inlineStr">
        <is>
          <t>Common Stock Warrants</t>
        </is>
      </c>
    </row>
    <row r="12">
      <c r="A12" s="3" t="inlineStr">
        <is>
          <t>Potentially dilutive securities</t>
        </is>
      </c>
    </row>
    <row r="13">
      <c r="A13" s="4" t="inlineStr">
        <is>
          <t>Potentially dilutive securities excluded from computation of diluted weighted average shares</t>
        </is>
      </c>
      <c r="B13" s="5" t="n">
        <v>88556</v>
      </c>
      <c r="C13" s="5" t="n">
        <v>885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s>
  <sheetData>
    <row r="1">
      <c r="A1" s="1" t="inlineStr">
        <is>
          <t>Leases - Narratives (Details) - USD ($) $ in Thousands</t>
        </is>
      </c>
      <c r="B1" s="2" t="inlineStr">
        <is>
          <t>Jan. 01, 2022</t>
        </is>
      </c>
      <c r="C1" s="2" t="inlineStr">
        <is>
          <t>Dec. 31, 2020</t>
        </is>
      </c>
      <c r="D1" s="2" t="inlineStr">
        <is>
          <t>Mar. 31, 2022</t>
        </is>
      </c>
    </row>
    <row r="2">
      <c r="A2" s="3" t="inlineStr">
        <is>
          <t>Lessee, Lease, Description [Line Items]</t>
        </is>
      </c>
    </row>
    <row r="3">
      <c r="A3" s="4" t="inlineStr">
        <is>
          <t>Lease liability</t>
        </is>
      </c>
      <c r="D3" s="6" t="n">
        <v>1711</v>
      </c>
    </row>
    <row r="4">
      <c r="A4" s="4" t="inlineStr">
        <is>
          <t>Right-of-use asset</t>
        </is>
      </c>
      <c r="D4" s="5" t="n">
        <v>1339</v>
      </c>
    </row>
    <row r="5">
      <c r="A5" s="4" t="inlineStr">
        <is>
          <t>Operating lease cost</t>
        </is>
      </c>
      <c r="D5" s="5" t="n">
        <v>100</v>
      </c>
    </row>
    <row r="6">
      <c r="A6" s="4" t="inlineStr">
        <is>
          <t>Operating lease payments made</t>
        </is>
      </c>
      <c r="D6" s="5" t="n">
        <v>100</v>
      </c>
    </row>
    <row r="7">
      <c r="A7" s="4" t="inlineStr">
        <is>
          <t>Operating Lease, Liability, Current</t>
        </is>
      </c>
      <c r="D7" s="6" t="n">
        <v>347</v>
      </c>
    </row>
    <row r="8">
      <c r="A8" s="4" t="inlineStr">
        <is>
          <t>Operating Lease, Liability, Current, Statement of Financial Position [Extensible Enumeration]</t>
        </is>
      </c>
      <c r="D8" s="4" t="inlineStr">
        <is>
          <t>Accrued And Other Liabilities, Current</t>
        </is>
      </c>
    </row>
    <row r="9">
      <c r="A9" s="4" t="inlineStr">
        <is>
          <t>Operating Lease, Liability, Noncurrent</t>
        </is>
      </c>
      <c r="D9" s="6" t="n">
        <v>1400</v>
      </c>
    </row>
    <row r="10">
      <c r="A10" s="4" t="inlineStr">
        <is>
          <t>Office and laboratory space | Pennsylvania</t>
        </is>
      </c>
    </row>
    <row r="11">
      <c r="A11" s="3" t="inlineStr">
        <is>
          <t>Lessee, Lease, Description [Line Items]</t>
        </is>
      </c>
    </row>
    <row r="12">
      <c r="A12" s="4" t="inlineStr">
        <is>
          <t>Lessee, Operating Lease, Existence of Option to Extend [true false]</t>
        </is>
      </c>
      <c r="C12" s="4" t="inlineStr">
        <is>
          <t>true</t>
        </is>
      </c>
    </row>
    <row r="13">
      <c r="A13" s="4" t="inlineStr">
        <is>
          <t>Renewal term of operating lease</t>
        </is>
      </c>
      <c r="C13" s="4" t="inlineStr">
        <is>
          <t>60 months</t>
        </is>
      </c>
    </row>
    <row r="14">
      <c r="A14" s="4" t="inlineStr">
        <is>
          <t>Incremental borrowing rate</t>
        </is>
      </c>
      <c r="B14" s="4" t="inlineStr">
        <is>
          <t>9.75%</t>
        </is>
      </c>
    </row>
    <row r="15">
      <c r="A15" s="4" t="inlineStr">
        <is>
          <t>Remaining lease term</t>
        </is>
      </c>
      <c r="D15" s="4" t="inlineStr">
        <is>
          <t>6 years 2 months 12 days</t>
        </is>
      </c>
    </row>
    <row r="16">
      <c r="A16" s="4" t="inlineStr">
        <is>
          <t>Office and laboratory space | Pennsylvania | ASU 2016-02 | Cumulative Effect, Period of Adoption, Adjustment [Member]</t>
        </is>
      </c>
    </row>
    <row r="17">
      <c r="A17" s="3" t="inlineStr">
        <is>
          <t>Lessee, Lease, Description [Line Items]</t>
        </is>
      </c>
    </row>
    <row r="18">
      <c r="A18" s="4" t="inlineStr">
        <is>
          <t>Lease liability</t>
        </is>
      </c>
      <c r="B18" s="6" t="n">
        <v>1800</v>
      </c>
    </row>
    <row r="19">
      <c r="A19" s="4" t="inlineStr">
        <is>
          <t>Right-of-use asset</t>
        </is>
      </c>
      <c r="B19" s="5" t="n">
        <v>1400</v>
      </c>
    </row>
    <row r="20">
      <c r="A20" s="4" t="inlineStr">
        <is>
          <t>Deferred rent and tenant allowance netted off against right-of-use asset</t>
        </is>
      </c>
      <c r="B20" s="6" t="n">
        <v>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Undiscounted future minimum lease payments under non-cancelable leases</t>
        </is>
      </c>
    </row>
    <row r="3">
      <c r="A3" s="4" t="inlineStr">
        <is>
          <t>2022 / 2023</t>
        </is>
      </c>
      <c r="B3" s="6" t="n">
        <v>349</v>
      </c>
      <c r="C3" s="6" t="n">
        <v>300</v>
      </c>
    </row>
    <row r="4">
      <c r="A4" s="4" t="inlineStr">
        <is>
          <t>2023 / 2024</t>
        </is>
      </c>
      <c r="B4" s="5" t="n">
        <v>360</v>
      </c>
      <c r="C4" s="5" t="n">
        <v>400</v>
      </c>
    </row>
    <row r="5">
      <c r="A5" s="4" t="inlineStr">
        <is>
          <t>2024 / 2025</t>
        </is>
      </c>
      <c r="B5" s="5" t="n">
        <v>368</v>
      </c>
      <c r="C5" s="5" t="n">
        <v>400</v>
      </c>
    </row>
    <row r="6">
      <c r="A6" s="4" t="inlineStr">
        <is>
          <t>2025 / 2026</t>
        </is>
      </c>
      <c r="B6" s="5" t="n">
        <v>377</v>
      </c>
      <c r="C6" s="5" t="n">
        <v>400</v>
      </c>
    </row>
    <row r="7">
      <c r="A7" s="4" t="inlineStr">
        <is>
          <t>2026 / 2027</t>
        </is>
      </c>
      <c r="B7" s="5" t="n">
        <v>386</v>
      </c>
      <c r="C7" s="5" t="n">
        <v>400</v>
      </c>
    </row>
    <row r="8">
      <c r="A8" s="4" t="inlineStr">
        <is>
          <t>Thereafter</t>
        </is>
      </c>
      <c r="B8" s="5" t="n">
        <v>460</v>
      </c>
      <c r="C8" s="6" t="n">
        <v>500</v>
      </c>
    </row>
    <row r="9">
      <c r="A9" s="4" t="inlineStr">
        <is>
          <t>Total undiscounted future minimum lease payments</t>
        </is>
      </c>
      <c r="B9" s="5" t="n">
        <v>2300</v>
      </c>
    </row>
    <row r="10">
      <c r="A10" s="4" t="inlineStr">
        <is>
          <t>Less imputed interest</t>
        </is>
      </c>
      <c r="B10" s="5" t="n">
        <v>-589</v>
      </c>
    </row>
    <row r="11">
      <c r="A11" s="4" t="inlineStr">
        <is>
          <t>Total operating lease liabilities</t>
        </is>
      </c>
      <c r="B11" s="6" t="n">
        <v>17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4556750</v>
      </c>
      <c r="C9" s="5" t="n">
        <v>14529606</v>
      </c>
    </row>
    <row r="10">
      <c r="A10" s="4" t="inlineStr">
        <is>
          <t>Common stock, shares outstanding (in shares)</t>
        </is>
      </c>
      <c r="B10" s="5" t="n">
        <v>14556748</v>
      </c>
      <c r="C10" s="5" t="n">
        <v>14529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Compensation and related benefits</t>
        </is>
      </c>
      <c r="B3" s="6" t="n">
        <v>3013</v>
      </c>
      <c r="C3" s="6" t="n">
        <v>4976</v>
      </c>
    </row>
    <row r="4">
      <c r="A4" s="4" t="inlineStr">
        <is>
          <t>Third-party and professional fees</t>
        </is>
      </c>
      <c r="B4" s="5" t="n">
        <v>2245</v>
      </c>
      <c r="C4" s="5" t="n">
        <v>2233</v>
      </c>
    </row>
    <row r="5">
      <c r="A5" s="4" t="inlineStr">
        <is>
          <t>Amounts due to Aroa</t>
        </is>
      </c>
      <c r="B5" s="5" t="n">
        <v>835</v>
      </c>
      <c r="C5" s="5" t="n">
        <v>842</v>
      </c>
    </row>
    <row r="6">
      <c r="A6" s="4" t="inlineStr">
        <is>
          <t>Current portion of operating lease liabilities</t>
        </is>
      </c>
      <c r="B6" s="5" t="n">
        <v>347</v>
      </c>
    </row>
    <row r="7">
      <c r="A7" s="4" t="inlineStr">
        <is>
          <t>Research and development expenses</t>
        </is>
      </c>
      <c r="B7" s="5" t="n">
        <v>92</v>
      </c>
      <c r="C7" s="5" t="n">
        <v>31</v>
      </c>
    </row>
    <row r="8">
      <c r="A8" s="4" t="inlineStr">
        <is>
          <t>Other</t>
        </is>
      </c>
      <c r="B8" s="5" t="n">
        <v>51</v>
      </c>
      <c r="C8" s="5" t="n">
        <v>79</v>
      </c>
    </row>
    <row r="9">
      <c r="A9" s="4" t="inlineStr">
        <is>
          <t>Total accrued expenses and other current liabilities</t>
        </is>
      </c>
      <c r="B9" s="6" t="n">
        <v>6583</v>
      </c>
      <c r="C9" s="6" t="n">
        <v>81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Mar. 31, 2022</t>
        </is>
      </c>
      <c r="C1" s="2" t="inlineStr">
        <is>
          <t>Dec. 31, 2021</t>
        </is>
      </c>
    </row>
    <row r="2">
      <c r="A2" s="3" t="inlineStr">
        <is>
          <t>Debt</t>
        </is>
      </c>
    </row>
    <row r="3">
      <c r="A3" s="4" t="inlineStr">
        <is>
          <t>Longterm debt with related party</t>
        </is>
      </c>
      <c r="B3" s="6" t="n">
        <v>31669</v>
      </c>
      <c r="C3" s="6" t="n">
        <v>31491</v>
      </c>
    </row>
    <row r="4">
      <c r="A4" s="4" t="inlineStr">
        <is>
          <t>OrbiMed Term Loans (related party)</t>
        </is>
      </c>
    </row>
    <row r="5">
      <c r="A5" s="3" t="inlineStr">
        <is>
          <t>Debt</t>
        </is>
      </c>
    </row>
    <row r="6">
      <c r="A6" s="4" t="inlineStr">
        <is>
          <t>Long Term Debt</t>
        </is>
      </c>
      <c r="B6" s="5" t="n">
        <v>30000</v>
      </c>
      <c r="C6" s="5" t="n">
        <v>30000</v>
      </c>
    </row>
    <row r="7">
      <c r="A7" s="4" t="inlineStr">
        <is>
          <t>End of term charge</t>
        </is>
      </c>
      <c r="B7" s="5" t="n">
        <v>3000</v>
      </c>
      <c r="C7" s="5" t="n">
        <v>3000</v>
      </c>
    </row>
    <row r="8">
      <c r="A8" s="4" t="inlineStr">
        <is>
          <t>Unamortized end of term charge and issuance costs</t>
        </is>
      </c>
      <c r="B8" s="5" t="n">
        <v>-1331</v>
      </c>
      <c r="C8" s="5" t="n">
        <v>-1509</v>
      </c>
    </row>
    <row r="9">
      <c r="A9" s="4" t="inlineStr">
        <is>
          <t>Longterm debt with related party</t>
        </is>
      </c>
      <c r="B9" s="6" t="n">
        <v>31669</v>
      </c>
      <c r="C9" s="6" t="n">
        <v>314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ng-term Debt - OrbiMed Term Loan (related party) (Details)</t>
        </is>
      </c>
      <c r="B1" s="2" t="inlineStr">
        <is>
          <t>3 Months Ended</t>
        </is>
      </c>
    </row>
    <row r="2">
      <c r="B2" s="2" t="inlineStr">
        <is>
          <t>Mar. 31, 2022USD ($)tranche</t>
        </is>
      </c>
      <c r="C2" s="2" t="inlineStr">
        <is>
          <t>Mar. 31, 2021USD ($)</t>
        </is>
      </c>
    </row>
    <row r="3">
      <c r="A3" s="4" t="inlineStr">
        <is>
          <t>OrbiMed Term Loans (related party)</t>
        </is>
      </c>
    </row>
    <row r="4">
      <c r="A4" s="3" t="inlineStr">
        <is>
          <t>Debt</t>
        </is>
      </c>
    </row>
    <row r="5">
      <c r="A5" s="4" t="inlineStr">
        <is>
          <t>Number of Tranches | tranche</t>
        </is>
      </c>
      <c r="B5" s="5" t="n">
        <v>2</v>
      </c>
    </row>
    <row r="6">
      <c r="A6" s="4" t="inlineStr">
        <is>
          <t>Minimum Cash Balance</t>
        </is>
      </c>
      <c r="B6" s="6" t="n">
        <v>2000000</v>
      </c>
    </row>
    <row r="7">
      <c r="A7" s="4" t="inlineStr">
        <is>
          <t>Interest due to unpaid obligation</t>
        </is>
      </c>
      <c r="B7" s="4" t="inlineStr">
        <is>
          <t>3.00%</t>
        </is>
      </c>
    </row>
    <row r="8">
      <c r="A8" s="4" t="inlineStr">
        <is>
          <t>Interest Rate (as a percent)</t>
        </is>
      </c>
      <c r="B8" s="4" t="inlineStr">
        <is>
          <t>7.75%</t>
        </is>
      </c>
    </row>
    <row r="9">
      <c r="A9" s="4" t="inlineStr">
        <is>
          <t>Debt Instrument, Interest Rate, Effective Percentage</t>
        </is>
      </c>
      <c r="B9" s="4" t="inlineStr">
        <is>
          <t>9.75%</t>
        </is>
      </c>
    </row>
    <row r="10">
      <c r="A10" s="4" t="inlineStr">
        <is>
          <t>Number of Installment</t>
        </is>
      </c>
      <c r="B10" s="4" t="inlineStr">
        <is>
          <t>60 months</t>
        </is>
      </c>
    </row>
    <row r="11">
      <c r="A11" s="4" t="inlineStr">
        <is>
          <t>Exit fee (as a percent)</t>
        </is>
      </c>
      <c r="B11" s="4" t="inlineStr">
        <is>
          <t>10.00%</t>
        </is>
      </c>
    </row>
    <row r="12">
      <c r="A12" s="4" t="inlineStr">
        <is>
          <t>Administration Fees</t>
        </is>
      </c>
      <c r="B12" s="6" t="n">
        <v>10000</v>
      </c>
    </row>
    <row r="13">
      <c r="A13" s="4" t="inlineStr">
        <is>
          <t>Debt issuance costs</t>
        </is>
      </c>
      <c r="B13" s="5" t="n">
        <v>300000</v>
      </c>
    </row>
    <row r="14">
      <c r="A14" s="4" t="inlineStr">
        <is>
          <t>End of term charge</t>
        </is>
      </c>
      <c r="B14" s="5" t="n">
        <v>3000000</v>
      </c>
    </row>
    <row r="15">
      <c r="A15" s="4" t="inlineStr">
        <is>
          <t>Interest Expenses</t>
        </is>
      </c>
      <c r="B15" s="5" t="n">
        <v>900000</v>
      </c>
      <c r="C15" s="6" t="n">
        <v>900000</v>
      </c>
    </row>
    <row r="16">
      <c r="A16" s="4" t="inlineStr">
        <is>
          <t>Amortization of debt issuance costs</t>
        </is>
      </c>
      <c r="B16" s="6" t="n">
        <v>200000</v>
      </c>
      <c r="C16" s="6" t="n">
        <v>200000</v>
      </c>
    </row>
    <row r="17">
      <c r="A17" s="4" t="inlineStr">
        <is>
          <t>OrbiMed Term Loans (related party) | Prior to second anniversary</t>
        </is>
      </c>
    </row>
    <row r="18">
      <c r="A18" s="3" t="inlineStr">
        <is>
          <t>Debt</t>
        </is>
      </c>
    </row>
    <row r="19">
      <c r="A19" s="4" t="inlineStr">
        <is>
          <t>Percentage of prepayment penalty on prepaid principal amount</t>
        </is>
      </c>
      <c r="B19" s="4" t="inlineStr">
        <is>
          <t>10.00%</t>
        </is>
      </c>
    </row>
    <row r="20">
      <c r="A20" s="4" t="inlineStr">
        <is>
          <t>OrbiMed Term Loans (related party) | After second anniversary but prior to third anniversary</t>
        </is>
      </c>
    </row>
    <row r="21">
      <c r="A21" s="3" t="inlineStr">
        <is>
          <t>Debt</t>
        </is>
      </c>
    </row>
    <row r="22">
      <c r="A22" s="4" t="inlineStr">
        <is>
          <t>Percentage of prepayment penalty on prepaid principal amount</t>
        </is>
      </c>
      <c r="B22" s="4" t="inlineStr">
        <is>
          <t>5.00%</t>
        </is>
      </c>
    </row>
    <row r="23">
      <c r="A23" s="4" t="inlineStr">
        <is>
          <t>OrbiMed Term Loans (related party) | After third anniversary</t>
        </is>
      </c>
    </row>
    <row r="24">
      <c r="A24" s="3" t="inlineStr">
        <is>
          <t>Debt</t>
        </is>
      </c>
    </row>
    <row r="25">
      <c r="A25" s="4" t="inlineStr">
        <is>
          <t>Percentage of prepayment penalty on prepaid principal amount</t>
        </is>
      </c>
      <c r="B25" s="4" t="inlineStr">
        <is>
          <t>2.50%</t>
        </is>
      </c>
    </row>
    <row r="26">
      <c r="A26" s="4" t="inlineStr">
        <is>
          <t>OrbiMed Term Loans (related party) | LIBOR</t>
        </is>
      </c>
    </row>
    <row r="27">
      <c r="A27" s="3" t="inlineStr">
        <is>
          <t>Debt</t>
        </is>
      </c>
    </row>
    <row r="28">
      <c r="A28" s="4" t="inlineStr">
        <is>
          <t>Variable Interest Rate (as a percent)</t>
        </is>
      </c>
      <c r="B28" s="4" t="inlineStr">
        <is>
          <t>2.00%</t>
        </is>
      </c>
    </row>
    <row r="29">
      <c r="A29" s="4" t="inlineStr">
        <is>
          <t>OrbiMed Term Loans (related party) | Maximum</t>
        </is>
      </c>
    </row>
    <row r="30">
      <c r="A30" s="3" t="inlineStr">
        <is>
          <t>Debt</t>
        </is>
      </c>
    </row>
    <row r="31">
      <c r="A31" s="4" t="inlineStr">
        <is>
          <t>Debt Amount</t>
        </is>
      </c>
      <c r="B31" s="6" t="n">
        <v>35000000</v>
      </c>
    </row>
    <row r="32">
      <c r="A32" s="4" t="inlineStr">
        <is>
          <t>Tranche One</t>
        </is>
      </c>
    </row>
    <row r="33">
      <c r="A33" s="3" t="inlineStr">
        <is>
          <t>Debt</t>
        </is>
      </c>
    </row>
    <row r="34">
      <c r="A34" s="4" t="inlineStr">
        <is>
          <t>Debt Amount</t>
        </is>
      </c>
      <c r="B34" s="5" t="n">
        <v>30000000</v>
      </c>
    </row>
    <row r="35">
      <c r="A35" s="4" t="inlineStr">
        <is>
          <t>Tranche Two</t>
        </is>
      </c>
    </row>
    <row r="36">
      <c r="A36" s="3" t="inlineStr">
        <is>
          <t>Debt</t>
        </is>
      </c>
    </row>
    <row r="37">
      <c r="A37" s="4" t="inlineStr">
        <is>
          <t>Debt Amount</t>
        </is>
      </c>
      <c r="B37" s="6" t="n">
        <v>5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Public Stock Offerings (Details) - USD ($) $ in Millions</t>
        </is>
      </c>
      <c r="B1" s="2" t="inlineStr">
        <is>
          <t>Mar. 31, 2022</t>
        </is>
      </c>
      <c r="C1" s="2" t="inlineStr">
        <is>
          <t>Dec. 31, 2020</t>
        </is>
      </c>
    </row>
    <row r="2">
      <c r="A2" s="4" t="inlineStr">
        <is>
          <t>Equity Distribution Agreement</t>
        </is>
      </c>
    </row>
    <row r="3">
      <c r="A3" s="3" t="inlineStr">
        <is>
          <t>Stockholders' Equity</t>
        </is>
      </c>
    </row>
    <row r="4">
      <c r="A4" s="4" t="inlineStr">
        <is>
          <t>Value Of Shares Authorized To Be Sold</t>
        </is>
      </c>
      <c r="B4" s="6" t="n">
        <v>0</v>
      </c>
      <c r="C4" s="6"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30" customWidth="1" min="2" max="2"/>
  </cols>
  <sheetData>
    <row r="1">
      <c r="A1" s="1" t="inlineStr">
        <is>
          <t>Stockholders Equity - Warrants outstanding (Details)</t>
        </is>
      </c>
      <c r="B1" s="2" t="inlineStr">
        <is>
          <t>3 Months Ended</t>
        </is>
      </c>
    </row>
    <row r="2">
      <c r="B2" s="2" t="inlineStr">
        <is>
          <t>Mar. 31, 2022$ / sharesshares</t>
        </is>
      </c>
    </row>
    <row r="3">
      <c r="A3" s="3" t="inlineStr">
        <is>
          <t>Stockholders' Equity</t>
        </is>
      </c>
    </row>
    <row r="4">
      <c r="A4" s="4" t="inlineStr">
        <is>
          <t>Warrants outstanding</t>
        </is>
      </c>
      <c r="B4" s="5" t="n">
        <v>88556</v>
      </c>
    </row>
    <row r="5">
      <c r="A5" s="4" t="inlineStr">
        <is>
          <t>Common stock warrants expiring in 2027</t>
        </is>
      </c>
    </row>
    <row r="6">
      <c r="A6" s="3" t="inlineStr">
        <is>
          <t>Stockholders' Equity</t>
        </is>
      </c>
    </row>
    <row r="7">
      <c r="A7" s="4" t="inlineStr">
        <is>
          <t>Warrants outstanding</t>
        </is>
      </c>
      <c r="B7" s="5" t="n">
        <v>80177</v>
      </c>
    </row>
    <row r="8">
      <c r="A8" s="4" t="inlineStr">
        <is>
          <t>Warrants exercise price | $ / shares</t>
        </is>
      </c>
      <c r="B8" s="8" t="n">
        <v>28.65</v>
      </c>
    </row>
    <row r="9">
      <c r="A9" s="4" t="inlineStr">
        <is>
          <t>Expiration dates</t>
        </is>
      </c>
      <c r="B9" s="4" t="inlineStr">
        <is>
          <t>2027</t>
        </is>
      </c>
    </row>
    <row r="10">
      <c r="A10" s="4" t="inlineStr">
        <is>
          <t>Common stock warrants expiring in 2028</t>
        </is>
      </c>
    </row>
    <row r="11">
      <c r="A11" s="3" t="inlineStr">
        <is>
          <t>Stockholders' Equity</t>
        </is>
      </c>
    </row>
    <row r="12">
      <c r="A12" s="4" t="inlineStr">
        <is>
          <t>Warrants outstanding</t>
        </is>
      </c>
      <c r="B12" s="5" t="n">
        <v>8379</v>
      </c>
    </row>
    <row r="13">
      <c r="A13" s="4" t="inlineStr">
        <is>
          <t>Warrants exercise price | $ / shares</t>
        </is>
      </c>
      <c r="B13" s="8" t="n">
        <v>28.65</v>
      </c>
    </row>
    <row r="14">
      <c r="A14" s="4" t="inlineStr">
        <is>
          <t>Expiration dates</t>
        </is>
      </c>
      <c r="B14" s="4" t="inlineStr">
        <is>
          <t>2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Stock-Based Compensation - Narratives (Details) $ / shares in Units, $ in Thousands</t>
        </is>
      </c>
      <c r="B1" s="2" t="inlineStr">
        <is>
          <t>3 Months Ended</t>
        </is>
      </c>
    </row>
    <row r="2">
      <c r="B2" s="2" t="inlineStr">
        <is>
          <t>Mar. 31, 2022USD ($)item$ / sharesshares</t>
        </is>
      </c>
    </row>
    <row r="3">
      <c r="A3" s="3" t="inlineStr">
        <is>
          <t>Stock-Based Compensation</t>
        </is>
      </c>
    </row>
    <row r="4">
      <c r="A4" s="4" t="inlineStr">
        <is>
          <t>Number of equity incentive plans | item</t>
        </is>
      </c>
      <c r="B4" s="5" t="n">
        <v>2</v>
      </c>
    </row>
    <row r="5">
      <c r="A5" s="4" t="inlineStr">
        <is>
          <t>Aggregate intrinsic value of outstanding options</t>
        </is>
      </c>
      <c r="B5" s="6" t="n">
        <v>2400</v>
      </c>
    </row>
    <row r="6">
      <c r="A6" s="4" t="inlineStr">
        <is>
          <t>Aggregate intrinsic value of exercisable options</t>
        </is>
      </c>
      <c r="B6" s="6" t="n">
        <v>2400</v>
      </c>
    </row>
    <row r="7">
      <c r="A7" s="4" t="inlineStr">
        <is>
          <t>Stock Options</t>
        </is>
      </c>
    </row>
    <row r="8">
      <c r="A8" s="3" t="inlineStr">
        <is>
          <t>Stock-Based Compensation</t>
        </is>
      </c>
    </row>
    <row r="9">
      <c r="A9" s="4" t="inlineStr">
        <is>
          <t>Weighted average grant date fair value, Options (per share) | $ / shares</t>
        </is>
      </c>
      <c r="B9" s="8" t="n">
        <v>7.38</v>
      </c>
    </row>
    <row r="10">
      <c r="A10" s="4" t="inlineStr">
        <is>
          <t>Inducement grants | shares</t>
        </is>
      </c>
      <c r="B10" s="5" t="n">
        <v>207800</v>
      </c>
    </row>
    <row r="11">
      <c r="A11" s="4" t="inlineStr">
        <is>
          <t>Aggregate intrinsic value of exercisable options</t>
        </is>
      </c>
      <c r="B11" s="6" t="n">
        <v>7</v>
      </c>
    </row>
    <row r="12">
      <c r="A12" s="4" t="inlineStr">
        <is>
          <t>Unrecognized compensation expense</t>
        </is>
      </c>
      <c r="B12" s="6" t="n">
        <v>6100</v>
      </c>
    </row>
    <row r="13">
      <c r="A13" s="4" t="inlineStr">
        <is>
          <t>Weighted average period for recognition of unrecognized expenses</t>
        </is>
      </c>
      <c r="B13" s="4" t="inlineStr">
        <is>
          <t>2 years 7 months 6 days</t>
        </is>
      </c>
    </row>
    <row r="14">
      <c r="A14" s="4" t="inlineStr">
        <is>
          <t>Restricted stock units</t>
        </is>
      </c>
    </row>
    <row r="15">
      <c r="A15" s="3" t="inlineStr">
        <is>
          <t>Stock-Based Compensation</t>
        </is>
      </c>
    </row>
    <row r="16">
      <c r="A16" s="4" t="inlineStr">
        <is>
          <t>Vesting period</t>
        </is>
      </c>
      <c r="B16" s="4" t="inlineStr">
        <is>
          <t>4 years</t>
        </is>
      </c>
    </row>
    <row r="17">
      <c r="A17" s="4" t="inlineStr">
        <is>
          <t>Weighted average grant date fair value, Equity Instruments (per share) | $ / shares</t>
        </is>
      </c>
      <c r="B17" s="8" t="n">
        <v>11.81</v>
      </c>
    </row>
    <row r="18">
      <c r="A18" s="4" t="inlineStr">
        <is>
          <t>Aggregate intrinsic value</t>
        </is>
      </c>
      <c r="B18" s="6" t="n">
        <v>3400</v>
      </c>
    </row>
    <row r="19">
      <c r="A19" s="4" t="inlineStr">
        <is>
          <t>Unrecognized compensation expense</t>
        </is>
      </c>
      <c r="B19" s="6" t="n">
        <v>3200</v>
      </c>
    </row>
    <row r="20">
      <c r="A20" s="4" t="inlineStr">
        <is>
          <t>Weighted average period for recognition of unrecognized expenses</t>
        </is>
      </c>
      <c r="B20" s="4" t="inlineStr">
        <is>
          <t>3 years 6 months</t>
        </is>
      </c>
    </row>
    <row r="21">
      <c r="A21" s="4" t="inlineStr">
        <is>
          <t>2019 Equity Incentive Plan</t>
        </is>
      </c>
    </row>
    <row r="22">
      <c r="A22" s="3" t="inlineStr">
        <is>
          <t>Stock-Based Compensation</t>
        </is>
      </c>
    </row>
    <row r="23">
      <c r="A23" s="4" t="inlineStr">
        <is>
          <t>Shares available for future issuance | shares</t>
        </is>
      </c>
      <c r="B23" s="5" t="n">
        <v>1025115</v>
      </c>
    </row>
    <row r="24">
      <c r="A24" s="4" t="inlineStr">
        <is>
          <t>Potential Common Shares Added Annually To Equity Plan Evergreen Option | shares</t>
        </is>
      </c>
      <c r="B24" s="5" t="n">
        <v>432442</v>
      </c>
    </row>
    <row r="25">
      <c r="A25" s="4" t="inlineStr">
        <is>
          <t>Potential Common Shares Added Annually To Equity Plan Evergreen Option, Percentage Of Shares Outstanding Last Day Of Fiscal Year</t>
        </is>
      </c>
      <c r="B25" s="4" t="inlineStr">
        <is>
          <t>4.00%</t>
        </is>
      </c>
    </row>
    <row r="26">
      <c r="A26" s="4" t="inlineStr">
        <is>
          <t>2019 Equity Incentive Plan | Stock Options</t>
        </is>
      </c>
    </row>
    <row r="27">
      <c r="A27" s="3" t="inlineStr">
        <is>
          <t>Stock-Based Compensation</t>
        </is>
      </c>
    </row>
    <row r="28">
      <c r="A28" s="4" t="inlineStr">
        <is>
          <t>Vesting period</t>
        </is>
      </c>
      <c r="B28" s="4" t="inlineStr">
        <is>
          <t>4 years</t>
        </is>
      </c>
    </row>
    <row r="29">
      <c r="A29" s="4" t="inlineStr">
        <is>
          <t>Vesting term</t>
        </is>
      </c>
      <c r="B29"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Expenses (Details) - USD ($) $ in Thousands</t>
        </is>
      </c>
      <c r="B1" s="2" t="inlineStr">
        <is>
          <t>3 Months Ended</t>
        </is>
      </c>
    </row>
    <row r="2">
      <c r="B2" s="2" t="inlineStr">
        <is>
          <t>Mar. 31, 2022</t>
        </is>
      </c>
      <c r="C2" s="2" t="inlineStr">
        <is>
          <t>Mar. 31, 2021</t>
        </is>
      </c>
    </row>
    <row r="3">
      <c r="A3" s="3" t="inlineStr">
        <is>
          <t>Stock-Based Compensation</t>
        </is>
      </c>
    </row>
    <row r="4">
      <c r="A4" s="4" t="inlineStr">
        <is>
          <t>Total stock-based compensation</t>
        </is>
      </c>
      <c r="B4" s="6" t="n">
        <v>901</v>
      </c>
      <c r="C4" s="6" t="n">
        <v>694</v>
      </c>
    </row>
    <row r="5">
      <c r="A5" s="4" t="inlineStr">
        <is>
          <t>Sales and marketing</t>
        </is>
      </c>
    </row>
    <row r="6">
      <c r="A6" s="3" t="inlineStr">
        <is>
          <t>Stock-Based Compensation</t>
        </is>
      </c>
    </row>
    <row r="7">
      <c r="A7" s="4" t="inlineStr">
        <is>
          <t>Total stock-based compensation</t>
        </is>
      </c>
      <c r="B7" s="5" t="n">
        <v>307</v>
      </c>
      <c r="C7" s="5" t="n">
        <v>184</v>
      </c>
    </row>
    <row r="8">
      <c r="A8" s="4" t="inlineStr">
        <is>
          <t>General and administrative</t>
        </is>
      </c>
    </row>
    <row r="9">
      <c r="A9" s="3" t="inlineStr">
        <is>
          <t>Stock-Based Compensation</t>
        </is>
      </c>
    </row>
    <row r="10">
      <c r="A10" s="4" t="inlineStr">
        <is>
          <t>Total stock-based compensation</t>
        </is>
      </c>
      <c r="B10" s="5" t="n">
        <v>464</v>
      </c>
      <c r="C10" s="5" t="n">
        <v>366</v>
      </c>
    </row>
    <row r="11">
      <c r="A11" s="4" t="inlineStr">
        <is>
          <t>Research and development</t>
        </is>
      </c>
    </row>
    <row r="12">
      <c r="A12" s="3" t="inlineStr">
        <is>
          <t>Stock-Based Compensation</t>
        </is>
      </c>
    </row>
    <row r="13">
      <c r="A13" s="4" t="inlineStr">
        <is>
          <t>Total stock-based compensation</t>
        </is>
      </c>
      <c r="B13" s="6" t="n">
        <v>130</v>
      </c>
      <c r="C13" s="6" t="n">
        <v>1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s)</t>
        </is>
      </c>
      <c r="B1" s="2" t="inlineStr">
        <is>
          <t>3 Months Ended</t>
        </is>
      </c>
    </row>
    <row r="2">
      <c r="B2" s="2" t="inlineStr">
        <is>
          <t>Mar. 31, 2022$ / sharesshares</t>
        </is>
      </c>
    </row>
    <row r="3">
      <c r="A3" s="3" t="inlineStr">
        <is>
          <t>Number of shares</t>
        </is>
      </c>
    </row>
    <row r="4">
      <c r="A4" s="4" t="inlineStr">
        <is>
          <t>Balance at beginning of period | shares</t>
        </is>
      </c>
      <c r="B4" s="5" t="n">
        <v>1706409</v>
      </c>
    </row>
    <row r="5">
      <c r="A5" s="4" t="inlineStr">
        <is>
          <t>Granted | shares</t>
        </is>
      </c>
      <c r="B5" s="5" t="n">
        <v>239175</v>
      </c>
    </row>
    <row r="6">
      <c r="A6" s="4" t="inlineStr">
        <is>
          <t>Exercised | shares</t>
        </is>
      </c>
      <c r="B6" s="5" t="n">
        <v>-1154</v>
      </c>
    </row>
    <row r="7">
      <c r="A7" s="4" t="inlineStr">
        <is>
          <t>Canceled/forfeited | shares</t>
        </is>
      </c>
      <c r="B7" s="5" t="n">
        <v>-58349</v>
      </c>
    </row>
    <row r="8">
      <c r="A8" s="4" t="inlineStr">
        <is>
          <t>Balance at end of period | shares</t>
        </is>
      </c>
      <c r="B8" s="5" t="n">
        <v>1886081</v>
      </c>
    </row>
    <row r="9">
      <c r="A9" s="4" t="inlineStr">
        <is>
          <t>Vested and expected to vest at end of period | shares</t>
        </is>
      </c>
      <c r="B9" s="5" t="n">
        <v>1823043</v>
      </c>
    </row>
    <row r="10">
      <c r="A10" s="4" t="inlineStr">
        <is>
          <t>Exercisable at end of period | shares</t>
        </is>
      </c>
      <c r="B10" s="5" t="n">
        <v>955734</v>
      </c>
    </row>
    <row r="11">
      <c r="A11" s="3" t="inlineStr">
        <is>
          <t>Weighted average exercise price per share</t>
        </is>
      </c>
    </row>
    <row r="12">
      <c r="A12" s="4" t="inlineStr">
        <is>
          <t>Balance at beginning of period (in dollars per share) | $ / shares</t>
        </is>
      </c>
      <c r="B12" s="8" t="n">
        <v>11.88</v>
      </c>
    </row>
    <row r="13">
      <c r="A13" s="4" t="inlineStr">
        <is>
          <t>Granted ( in dollars per share) | $ / shares</t>
        </is>
      </c>
      <c r="B13" s="9" t="n">
        <v>11.83</v>
      </c>
    </row>
    <row r="14">
      <c r="A14" s="4" t="inlineStr">
        <is>
          <t>Exercised (in dollars per share) | $ / shares</t>
        </is>
      </c>
      <c r="B14" s="9" t="n">
        <v>6.21</v>
      </c>
    </row>
    <row r="15">
      <c r="A15" s="4" t="inlineStr">
        <is>
          <t>Canceled/forfeited (in dollars per share) | $ / shares</t>
        </is>
      </c>
      <c r="B15" s="9" t="n">
        <v>13.34</v>
      </c>
    </row>
    <row r="16">
      <c r="A16" s="4" t="inlineStr">
        <is>
          <t>Balance at end of period (in dollars per share) | $ / shares</t>
        </is>
      </c>
      <c r="B16" s="9" t="n">
        <v>11.84</v>
      </c>
    </row>
    <row r="17">
      <c r="A17" s="4" t="inlineStr">
        <is>
          <t>Vested and expected to vest at end of period (in dollars per share) | $ / shares</t>
        </is>
      </c>
      <c r="B17" s="9" t="n">
        <v>11.79</v>
      </c>
    </row>
    <row r="18">
      <c r="A18" s="4" t="inlineStr">
        <is>
          <t>Exercisable at end of period (in dollars per share) | $ / shares</t>
        </is>
      </c>
      <c r="B18" s="8" t="n">
        <v>10.46</v>
      </c>
    </row>
    <row r="19">
      <c r="A19" s="3" t="inlineStr">
        <is>
          <t>Weighted average remaining contractual term (years)</t>
        </is>
      </c>
    </row>
    <row r="20">
      <c r="A20" s="4" t="inlineStr">
        <is>
          <t>Weighted average remaining contractual term, outstanding</t>
        </is>
      </c>
      <c r="B20" s="4" t="inlineStr">
        <is>
          <t>7 years 7 months 17 days</t>
        </is>
      </c>
    </row>
    <row r="21">
      <c r="A21" s="4" t="inlineStr">
        <is>
          <t>Weighted average remaining contractual term, Vested and expected to vest</t>
        </is>
      </c>
      <c r="B21" s="4" t="inlineStr">
        <is>
          <t>7 years 6 months 29 days</t>
        </is>
      </c>
    </row>
    <row r="22">
      <c r="A22" s="4" t="inlineStr">
        <is>
          <t>Weighted average remaining contractual term, Exercisable</t>
        </is>
      </c>
      <c r="B22" s="4" t="inlineStr">
        <is>
          <t>6 years 4 months 2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0" customWidth="1" min="2" max="2"/>
  </cols>
  <sheetData>
    <row r="1">
      <c r="A1" s="1" t="inlineStr">
        <is>
          <t>Stock-Based Compensation - Early Exercise Of Stock Options (Details)</t>
        </is>
      </c>
      <c r="B1" s="2" t="inlineStr">
        <is>
          <t>3 Months Ended</t>
        </is>
      </c>
    </row>
    <row r="2">
      <c r="B2" s="2" t="inlineStr">
        <is>
          <t>Mar. 31, 2022shares</t>
        </is>
      </c>
    </row>
    <row r="3">
      <c r="A3" s="3" t="inlineStr">
        <is>
          <t>Stock-Based Compensation</t>
        </is>
      </c>
    </row>
    <row r="4">
      <c r="A4" s="4" t="inlineStr">
        <is>
          <t>Early exercised stock options, Unvested balance at beginning of period</t>
        </is>
      </c>
      <c r="B4" s="5" t="n">
        <v>29</v>
      </c>
    </row>
    <row r="5">
      <c r="A5" s="4" t="inlineStr">
        <is>
          <t>Vested</t>
        </is>
      </c>
      <c r="B5" s="5" t="n">
        <v>-27</v>
      </c>
    </row>
    <row r="6">
      <c r="A6" s="4" t="inlineStr">
        <is>
          <t>Early exercised stock options, Unvested balance at end of period</t>
        </is>
      </c>
      <c r="B6"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7" customWidth="1" min="2" max="2"/>
  </cols>
  <sheetData>
    <row r="1">
      <c r="A1" s="1" t="inlineStr">
        <is>
          <t>Stock-Based Compensation - Weighted average assumptions (Details)</t>
        </is>
      </c>
      <c r="B1" s="2" t="inlineStr">
        <is>
          <t>3 Months Ended</t>
        </is>
      </c>
    </row>
    <row r="2">
      <c r="B2" s="2" t="inlineStr">
        <is>
          <t>Mar. 31, 2022</t>
        </is>
      </c>
    </row>
    <row r="3">
      <c r="A3" s="3" t="inlineStr">
        <is>
          <t>Stock-Based Compensation</t>
        </is>
      </c>
    </row>
    <row r="4">
      <c r="A4" s="4" t="inlineStr">
        <is>
          <t>Expected volatility</t>
        </is>
      </c>
      <c r="B4" s="4" t="inlineStr">
        <is>
          <t>67.40%</t>
        </is>
      </c>
    </row>
    <row r="5">
      <c r="A5" s="4" t="inlineStr">
        <is>
          <t>Risk-free interest rate</t>
        </is>
      </c>
      <c r="B5" s="4" t="inlineStr">
        <is>
          <t>1.92%</t>
        </is>
      </c>
    </row>
    <row r="6">
      <c r="A6" s="4" t="inlineStr">
        <is>
          <t>Expected term (in years)</t>
        </is>
      </c>
      <c r="B6" s="4" t="inlineStr">
        <is>
          <t>6 years 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Consolidated Statements of Operations and Comprehensive Loss</t>
        </is>
      </c>
    </row>
    <row r="4">
      <c r="A4" s="4" t="inlineStr">
        <is>
          <t>Revenue</t>
        </is>
      </c>
      <c r="B4" s="6" t="n">
        <v>8231</v>
      </c>
      <c r="C4" s="6" t="n">
        <v>5877</v>
      </c>
    </row>
    <row r="5">
      <c r="A5" s="4" t="inlineStr">
        <is>
          <t>Cost of revenue (excluding amortization of intangible assets)</t>
        </is>
      </c>
      <c r="B5" s="5" t="n">
        <v>3156</v>
      </c>
      <c r="C5" s="5" t="n">
        <v>2336</v>
      </c>
    </row>
    <row r="6">
      <c r="A6" s="4" t="inlineStr">
        <is>
          <t>Amortization of intangible assets</t>
        </is>
      </c>
      <c r="B6" s="5" t="n">
        <v>76</v>
      </c>
      <c r="C6" s="5" t="n">
        <v>76</v>
      </c>
    </row>
    <row r="7">
      <c r="A7" s="4" t="inlineStr">
        <is>
          <t>Gross profit</t>
        </is>
      </c>
      <c r="B7" s="5" t="n">
        <v>4999</v>
      </c>
      <c r="C7" s="5" t="n">
        <v>3465</v>
      </c>
    </row>
    <row r="8">
      <c r="A8" s="3" t="inlineStr">
        <is>
          <t>Operating expenses:</t>
        </is>
      </c>
    </row>
    <row r="9">
      <c r="A9" s="4" t="inlineStr">
        <is>
          <t>Sales and marketing</t>
        </is>
      </c>
      <c r="B9" s="5" t="n">
        <v>9378</v>
      </c>
      <c r="C9" s="5" t="n">
        <v>6299</v>
      </c>
    </row>
    <row r="10">
      <c r="A10" s="4" t="inlineStr">
        <is>
          <t>General and administrative</t>
        </is>
      </c>
      <c r="B10" s="5" t="n">
        <v>3458</v>
      </c>
      <c r="C10" s="5" t="n">
        <v>2756</v>
      </c>
    </row>
    <row r="11">
      <c r="A11" s="4" t="inlineStr">
        <is>
          <t>Research and development</t>
        </is>
      </c>
      <c r="B11" s="5" t="n">
        <v>2007</v>
      </c>
      <c r="C11" s="5" t="n">
        <v>1679</v>
      </c>
    </row>
    <row r="12">
      <c r="A12" s="4" t="inlineStr">
        <is>
          <t>Total operating expenses</t>
        </is>
      </c>
      <c r="B12" s="5" t="n">
        <v>14843</v>
      </c>
      <c r="C12" s="5" t="n">
        <v>10734</v>
      </c>
    </row>
    <row r="13">
      <c r="A13" s="4" t="inlineStr">
        <is>
          <t>Loss from operations</t>
        </is>
      </c>
      <c r="B13" s="5" t="n">
        <v>-9844</v>
      </c>
      <c r="C13" s="5" t="n">
        <v>-7269</v>
      </c>
    </row>
    <row r="14">
      <c r="A14" s="3" t="inlineStr">
        <is>
          <t>Other (expense) income:</t>
        </is>
      </c>
    </row>
    <row r="15">
      <c r="A15" s="4" t="inlineStr">
        <is>
          <t>Interest expense</t>
        </is>
      </c>
      <c r="B15" s="5" t="n">
        <v>-911</v>
      </c>
      <c r="C15" s="5" t="n">
        <v>-889</v>
      </c>
    </row>
    <row r="16">
      <c r="A16" s="4" t="inlineStr">
        <is>
          <t>Other (expense) income</t>
        </is>
      </c>
      <c r="B16" s="5" t="n">
        <v>-107</v>
      </c>
      <c r="C16" s="5" t="n">
        <v>22</v>
      </c>
    </row>
    <row r="17">
      <c r="A17" s="4" t="inlineStr">
        <is>
          <t>Total other expense</t>
        </is>
      </c>
      <c r="B17" s="5" t="n">
        <v>-1018</v>
      </c>
      <c r="C17" s="5" t="n">
        <v>-867</v>
      </c>
    </row>
    <row r="18">
      <c r="A18" s="4" t="inlineStr">
        <is>
          <t>Net loss</t>
        </is>
      </c>
      <c r="B18" s="6" t="n">
        <v>-10862</v>
      </c>
      <c r="C18" s="6" t="n">
        <v>-8136</v>
      </c>
    </row>
    <row r="19">
      <c r="A19" s="4" t="inlineStr">
        <is>
          <t>Net loss per common share, basic</t>
        </is>
      </c>
      <c r="B19" s="8" t="n">
        <v>-0.75</v>
      </c>
      <c r="C19" s="8" t="n">
        <v>-0.5600000000000001</v>
      </c>
    </row>
    <row r="20">
      <c r="A20" s="4" t="inlineStr">
        <is>
          <t>Net loss per common share, diluted</t>
        </is>
      </c>
      <c r="B20" s="8" t="n">
        <v>-0.75</v>
      </c>
      <c r="C20" s="8" t="n">
        <v>-0.5600000000000001</v>
      </c>
    </row>
    <row r="21">
      <c r="A21" s="4" t="inlineStr">
        <is>
          <t>Weighted average common shares outstanding, basic</t>
        </is>
      </c>
      <c r="B21" s="5" t="n">
        <v>14538864</v>
      </c>
      <c r="C21" s="5" t="n">
        <v>14438405</v>
      </c>
    </row>
    <row r="22">
      <c r="A22" s="4" t="inlineStr">
        <is>
          <t>Weighted average common shares outstanding, diluted</t>
        </is>
      </c>
      <c r="B22" s="5" t="n">
        <v>14538864</v>
      </c>
      <c r="C22" s="5" t="n">
        <v>14438405</v>
      </c>
    </row>
    <row r="23">
      <c r="A23" s="3" t="inlineStr">
        <is>
          <t>Comprehensive loss:</t>
        </is>
      </c>
    </row>
    <row r="24">
      <c r="A24" s="4" t="inlineStr">
        <is>
          <t>Net loss</t>
        </is>
      </c>
      <c r="B24" s="6" t="n">
        <v>-10862</v>
      </c>
      <c r="C24" s="6" t="n">
        <v>-8136</v>
      </c>
    </row>
    <row r="25">
      <c r="A25" s="4" t="inlineStr">
        <is>
          <t>Foreign currency translation adjustment</t>
        </is>
      </c>
      <c r="B25" s="5" t="n">
        <v>47</v>
      </c>
      <c r="C25" s="5" t="n">
        <v>-11</v>
      </c>
    </row>
    <row r="26">
      <c r="A26" s="4" t="inlineStr">
        <is>
          <t>Comprehensive loss</t>
        </is>
      </c>
      <c r="B26" s="6" t="n">
        <v>-10815</v>
      </c>
      <c r="C26" s="6" t="n">
        <v>-8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s (Details) - Restricted stock units</t>
        </is>
      </c>
      <c r="B1" s="2" t="inlineStr">
        <is>
          <t>3 Months Ended</t>
        </is>
      </c>
    </row>
    <row r="2">
      <c r="B2" s="2" t="inlineStr">
        <is>
          <t>Mar. 31, 2022shares</t>
        </is>
      </c>
    </row>
    <row r="3">
      <c r="A3" s="3" t="inlineStr">
        <is>
          <t>Share-based Payment Arrangement, Expensed and Capitalized, Amount [Line Items]</t>
        </is>
      </c>
    </row>
    <row r="4">
      <c r="A4" s="4" t="inlineStr">
        <is>
          <t>Outstanding at January 1, 2022</t>
        </is>
      </c>
      <c r="B4" s="5" t="n">
        <v>163043</v>
      </c>
    </row>
    <row r="5">
      <c r="A5" s="4" t="inlineStr">
        <is>
          <t>Granted</t>
        </is>
      </c>
      <c r="B5" s="5" t="n">
        <v>170315</v>
      </c>
    </row>
    <row r="6">
      <c r="A6" s="4" t="inlineStr">
        <is>
          <t>Vested</t>
        </is>
      </c>
      <c r="B6" s="5" t="n">
        <v>-38908</v>
      </c>
    </row>
    <row r="7">
      <c r="A7" s="4" t="inlineStr">
        <is>
          <t>Canceled/forfeited</t>
        </is>
      </c>
      <c r="B7" s="5" t="n">
        <v>-320</v>
      </c>
    </row>
    <row r="8">
      <c r="A8" s="4" t="inlineStr">
        <is>
          <t>Outstanding at March 31, 2022</t>
        </is>
      </c>
      <c r="B8" s="5" t="n">
        <v>2941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 income</t>
        </is>
      </c>
      <c r="E1" s="2" t="inlineStr">
        <is>
          <t>Accumulated deficit</t>
        </is>
      </c>
      <c r="F1" s="2" t="inlineStr">
        <is>
          <t>Total</t>
        </is>
      </c>
    </row>
    <row r="2">
      <c r="A2" s="4" t="inlineStr">
        <is>
          <t>Balance at Beginning of period at Dec. 31, 2020</t>
        </is>
      </c>
      <c r="B2" s="6" t="n">
        <v>14</v>
      </c>
      <c r="C2" s="6" t="n">
        <v>245736</v>
      </c>
      <c r="D2" s="6" t="n">
        <v>-71</v>
      </c>
      <c r="E2" s="6" t="n">
        <v>-196653</v>
      </c>
      <c r="F2" s="6" t="n">
        <v>49026</v>
      </c>
    </row>
    <row r="3">
      <c r="A3" s="4" t="inlineStr">
        <is>
          <t>Balance at Beginning of period (in shares) at Dec. 31, 2020</t>
        </is>
      </c>
      <c r="B3" s="5" t="n">
        <v>14437107</v>
      </c>
    </row>
    <row r="4">
      <c r="A4" s="4" t="inlineStr">
        <is>
          <t>Vesting of common stock previously subject to repurchase (in shares)</t>
        </is>
      </c>
      <c r="B4" s="5" t="n">
        <v>46</v>
      </c>
    </row>
    <row r="5">
      <c r="A5" s="4" t="inlineStr">
        <is>
          <t>Vesting of share-based awards and exercise of stock options</t>
        </is>
      </c>
      <c r="C5" s="5" t="n">
        <v>36</v>
      </c>
      <c r="F5" s="5" t="n">
        <v>36</v>
      </c>
    </row>
    <row r="6">
      <c r="A6" s="4" t="inlineStr">
        <is>
          <t>Vesting of share-based awards and exercise of stock options (in shares)</t>
        </is>
      </c>
      <c r="B6" s="5" t="n">
        <v>3122</v>
      </c>
    </row>
    <row r="7">
      <c r="A7" s="4" t="inlineStr">
        <is>
          <t>Foreign currency translation adjustment</t>
        </is>
      </c>
      <c r="D7" s="5" t="n">
        <v>-11</v>
      </c>
      <c r="F7" s="5" t="n">
        <v>-11</v>
      </c>
    </row>
    <row r="8">
      <c r="A8" s="4" t="inlineStr">
        <is>
          <t>Stock-based compensation expense</t>
        </is>
      </c>
      <c r="C8" s="5" t="n">
        <v>694</v>
      </c>
      <c r="F8" s="5" t="n">
        <v>694</v>
      </c>
    </row>
    <row r="9">
      <c r="A9" s="4" t="inlineStr">
        <is>
          <t>Reclassification of liability-classified stock-based compensation awards</t>
        </is>
      </c>
      <c r="C9" s="5" t="n">
        <v>82</v>
      </c>
      <c r="F9" s="5" t="n">
        <v>82</v>
      </c>
    </row>
    <row r="10">
      <c r="A10" s="4" t="inlineStr">
        <is>
          <t>Net loss</t>
        </is>
      </c>
      <c r="E10" s="5" t="n">
        <v>-8136</v>
      </c>
      <c r="F10" s="5" t="n">
        <v>-8136</v>
      </c>
    </row>
    <row r="11">
      <c r="A11" s="4" t="inlineStr">
        <is>
          <t>Balance at Ending period at Mar. 31, 2021</t>
        </is>
      </c>
      <c r="B11" s="6" t="n">
        <v>14</v>
      </c>
      <c r="C11" s="5" t="n">
        <v>246548</v>
      </c>
      <c r="D11" s="5" t="n">
        <v>-82</v>
      </c>
      <c r="E11" s="5" t="n">
        <v>-204789</v>
      </c>
      <c r="F11" s="5" t="n">
        <v>41691</v>
      </c>
    </row>
    <row r="12">
      <c r="A12" s="4" t="inlineStr">
        <is>
          <t>Balance at Ending period (in shares) at Mar. 31, 2021</t>
        </is>
      </c>
      <c r="B12" s="5" t="n">
        <v>14440275</v>
      </c>
    </row>
    <row r="13">
      <c r="A13" s="4" t="inlineStr">
        <is>
          <t>Balance at Beginning of period at Dec. 31, 2021</t>
        </is>
      </c>
      <c r="B13" s="6" t="n">
        <v>15</v>
      </c>
      <c r="C13" s="5" t="n">
        <v>250064</v>
      </c>
      <c r="D13" s="5" t="n">
        <v>-52</v>
      </c>
      <c r="E13" s="5" t="n">
        <v>-229929</v>
      </c>
      <c r="F13" s="5" t="n">
        <v>20098</v>
      </c>
    </row>
    <row r="14">
      <c r="A14" s="4" t="inlineStr">
        <is>
          <t>Balance at Beginning of period (in shares) at Dec. 31, 2021</t>
        </is>
      </c>
      <c r="B14" s="5" t="n">
        <v>14529577</v>
      </c>
    </row>
    <row r="15">
      <c r="A15" s="4" t="inlineStr">
        <is>
          <t>Vesting of common stock previously subject to repurchase (in shares)</t>
        </is>
      </c>
      <c r="B15" s="5" t="n">
        <v>27</v>
      </c>
    </row>
    <row r="16">
      <c r="A16" s="4" t="inlineStr">
        <is>
          <t>Vesting of share-based awards and exercise of stock options</t>
        </is>
      </c>
      <c r="C16" s="5" t="n">
        <v>7</v>
      </c>
      <c r="F16" s="6" t="n">
        <v>7</v>
      </c>
    </row>
    <row r="17">
      <c r="A17" s="4" t="inlineStr">
        <is>
          <t>Vesting of share-based awards and exercise of stock options (in shares)</t>
        </is>
      </c>
      <c r="B17" s="5" t="n">
        <v>40062</v>
      </c>
      <c r="F17" s="5" t="n">
        <v>1154</v>
      </c>
    </row>
    <row r="18">
      <c r="A18" s="4" t="inlineStr">
        <is>
          <t>Shares withheld for employee taxes</t>
        </is>
      </c>
      <c r="C18" s="5" t="n">
        <v>-153</v>
      </c>
      <c r="F18" s="6" t="n">
        <v>-153</v>
      </c>
    </row>
    <row r="19">
      <c r="A19" s="4" t="inlineStr">
        <is>
          <t>Shares withheld for employee taxes (in shares)</t>
        </is>
      </c>
      <c r="B19" s="5" t="n">
        <v>-12918</v>
      </c>
    </row>
    <row r="20">
      <c r="A20" s="4" t="inlineStr">
        <is>
          <t>Foreign currency translation adjustment</t>
        </is>
      </c>
      <c r="D20" s="5" t="n">
        <v>47</v>
      </c>
      <c r="F20" s="5" t="n">
        <v>47</v>
      </c>
    </row>
    <row r="21">
      <c r="A21" s="4" t="inlineStr">
        <is>
          <t>Stock-based compensation expense</t>
        </is>
      </c>
      <c r="C21" s="5" t="n">
        <v>901</v>
      </c>
      <c r="F21" s="5" t="n">
        <v>901</v>
      </c>
    </row>
    <row r="22">
      <c r="A22" s="4" t="inlineStr">
        <is>
          <t>Net loss</t>
        </is>
      </c>
      <c r="E22" s="5" t="n">
        <v>-10862</v>
      </c>
      <c r="F22" s="5" t="n">
        <v>-10862</v>
      </c>
    </row>
    <row r="23">
      <c r="A23" s="4" t="inlineStr">
        <is>
          <t>Balance at Ending period at Mar. 31, 2022</t>
        </is>
      </c>
      <c r="B23" s="6" t="n">
        <v>15</v>
      </c>
      <c r="C23" s="6" t="n">
        <v>250819</v>
      </c>
      <c r="D23" s="6" t="n">
        <v>-5</v>
      </c>
      <c r="E23" s="6" t="n">
        <v>-240791</v>
      </c>
      <c r="F23" s="6" t="n">
        <v>10038</v>
      </c>
    </row>
    <row r="24">
      <c r="A24" s="4" t="inlineStr">
        <is>
          <t>Balance at Ending period (in shares) at Mar. 31, 2022</t>
        </is>
      </c>
      <c r="B24" s="5" t="n">
        <v>14556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862</v>
      </c>
      <c r="C4" s="6" t="n">
        <v>-8136</v>
      </c>
    </row>
    <row r="5">
      <c r="A5" s="3" t="inlineStr">
        <is>
          <t>Adjustments to reconcile net loss to net cash used in operating activities:</t>
        </is>
      </c>
    </row>
    <row r="6">
      <c r="A6" s="4" t="inlineStr">
        <is>
          <t>Depreciation expense</t>
        </is>
      </c>
      <c r="B6" s="5" t="n">
        <v>78</v>
      </c>
      <c r="C6" s="5" t="n">
        <v>64</v>
      </c>
    </row>
    <row r="7">
      <c r="A7" s="4" t="inlineStr">
        <is>
          <t>Noncash interest expense</t>
        </is>
      </c>
      <c r="B7" s="5" t="n">
        <v>178</v>
      </c>
      <c r="C7" s="5" t="n">
        <v>156</v>
      </c>
    </row>
    <row r="8">
      <c r="A8" s="4" t="inlineStr">
        <is>
          <t>Amortization of intangible assets</t>
        </is>
      </c>
      <c r="B8" s="5" t="n">
        <v>76</v>
      </c>
      <c r="C8" s="5" t="n">
        <v>76</v>
      </c>
    </row>
    <row r="9">
      <c r="A9" s="4" t="inlineStr">
        <is>
          <t>Net changes in operating lease ROU assets and liabilities</t>
        </is>
      </c>
      <c r="B9" s="5" t="n">
        <v>-8</v>
      </c>
    </row>
    <row r="10">
      <c r="A10" s="4" t="inlineStr">
        <is>
          <t>Inventory excess and obsolescence charge</t>
        </is>
      </c>
      <c r="B10" s="5" t="n">
        <v>845</v>
      </c>
      <c r="C10" s="5" t="n">
        <v>582</v>
      </c>
    </row>
    <row r="11">
      <c r="A11" s="4" t="inlineStr">
        <is>
          <t>Stockbased compensation expense</t>
        </is>
      </c>
      <c r="B11" s="5" t="n">
        <v>901</v>
      </c>
      <c r="C11" s="5" t="n">
        <v>694</v>
      </c>
    </row>
    <row r="12">
      <c r="A12" s="3" t="inlineStr">
        <is>
          <t>Change in operating assets and liabilities:</t>
        </is>
      </c>
    </row>
    <row r="13">
      <c r="A13" s="4" t="inlineStr">
        <is>
          <t>Accounts receivable, net</t>
        </is>
      </c>
      <c r="B13" s="5" t="n">
        <v>-85</v>
      </c>
      <c r="C13" s="5" t="n">
        <v>-112</v>
      </c>
    </row>
    <row r="14">
      <c r="A14" s="4" t="inlineStr">
        <is>
          <t>Inventory</t>
        </is>
      </c>
      <c r="B14" s="5" t="n">
        <v>-3505</v>
      </c>
      <c r="C14" s="5" t="n">
        <v>-1360</v>
      </c>
    </row>
    <row r="15">
      <c r="A15" s="4" t="inlineStr">
        <is>
          <t>Prepaid expenses and other assets</t>
        </is>
      </c>
      <c r="B15" s="5" t="n">
        <v>497</v>
      </c>
      <c r="C15" s="5" t="n">
        <v>349</v>
      </c>
    </row>
    <row r="16">
      <c r="A16" s="4" t="inlineStr">
        <is>
          <t>Accounts payable</t>
        </is>
      </c>
      <c r="B16" s="5" t="n">
        <v>3274</v>
      </c>
      <c r="C16" s="5" t="n">
        <v>312</v>
      </c>
    </row>
    <row r="17">
      <c r="A17" s="4" t="inlineStr">
        <is>
          <t>Accrued expenses and other current and long-term liabilities</t>
        </is>
      </c>
      <c r="B17" s="5" t="n">
        <v>-1920</v>
      </c>
      <c r="C17" s="5" t="n">
        <v>-1193</v>
      </c>
    </row>
    <row r="18">
      <c r="A18" s="4" t="inlineStr">
        <is>
          <t>Foreign currency remeasurement loss (gain)</t>
        </is>
      </c>
      <c r="B18" s="5" t="n">
        <v>101</v>
      </c>
      <c r="C18" s="5" t="n">
        <v>-17</v>
      </c>
    </row>
    <row r="19">
      <c r="A19" s="4" t="inlineStr">
        <is>
          <t>Net cash used in operating activities</t>
        </is>
      </c>
      <c r="B19" s="5" t="n">
        <v>-10430</v>
      </c>
      <c r="C19" s="5" t="n">
        <v>-8585</v>
      </c>
    </row>
    <row r="20">
      <c r="A20" s="3" t="inlineStr">
        <is>
          <t>Cash flows from investing activities:</t>
        </is>
      </c>
    </row>
    <row r="21">
      <c r="A21" s="4" t="inlineStr">
        <is>
          <t>Purchase of property and equipment</t>
        </is>
      </c>
      <c r="B21" s="5" t="n">
        <v>-336</v>
      </c>
      <c r="C21" s="5" t="n">
        <v>-22</v>
      </c>
    </row>
    <row r="22">
      <c r="A22" s="4" t="inlineStr">
        <is>
          <t>Net cash used in investing activities</t>
        </is>
      </c>
      <c r="B22" s="5" t="n">
        <v>-336</v>
      </c>
      <c r="C22" s="5" t="n">
        <v>-22</v>
      </c>
    </row>
    <row r="23">
      <c r="A23" s="3" t="inlineStr">
        <is>
          <t>Cash flows from financing activities:</t>
        </is>
      </c>
    </row>
    <row r="24">
      <c r="A24" s="4" t="inlineStr">
        <is>
          <t>Proceeds from exercise of stock options</t>
        </is>
      </c>
      <c r="B24" s="5" t="n">
        <v>7</v>
      </c>
      <c r="C24" s="5" t="n">
        <v>36</v>
      </c>
    </row>
    <row r="25">
      <c r="A25" s="4" t="inlineStr">
        <is>
          <t>Payment of withholding taxes related to stock-based compensation to employees</t>
        </is>
      </c>
      <c r="B25" s="5" t="n">
        <v>-153</v>
      </c>
    </row>
    <row r="26">
      <c r="A26" s="4" t="inlineStr">
        <is>
          <t>Net cash (used in) provided by financing activities</t>
        </is>
      </c>
      <c r="B26" s="5" t="n">
        <v>-146</v>
      </c>
      <c r="C26" s="5" t="n">
        <v>36</v>
      </c>
    </row>
    <row r="27">
      <c r="A27" s="4" t="inlineStr">
        <is>
          <t>Effect of exchange rate on cash and cash equivalents</t>
        </is>
      </c>
      <c r="B27" s="5" t="n">
        <v>-3</v>
      </c>
      <c r="C27" s="5" t="n">
        <v>6</v>
      </c>
    </row>
    <row r="28">
      <c r="A28" s="4" t="inlineStr">
        <is>
          <t>Net decrease in cash and cash equivalents</t>
        </is>
      </c>
      <c r="B28" s="5" t="n">
        <v>-10915</v>
      </c>
      <c r="C28" s="5" t="n">
        <v>-8565</v>
      </c>
    </row>
    <row r="29">
      <c r="A29" s="4" t="inlineStr">
        <is>
          <t>Cash and cash equivalents, beginning of period</t>
        </is>
      </c>
      <c r="B29" s="5" t="n">
        <v>43931</v>
      </c>
      <c r="C29" s="5" t="n">
        <v>74394</v>
      </c>
    </row>
    <row r="30">
      <c r="A30" s="4" t="inlineStr">
        <is>
          <t>Cash and cash equivalents, end of period</t>
        </is>
      </c>
      <c r="B30" s="5" t="n">
        <v>33016</v>
      </c>
      <c r="C30" s="5" t="n">
        <v>65829</v>
      </c>
    </row>
    <row r="31">
      <c r="A31" s="3" t="inlineStr">
        <is>
          <t>Supplemental disclosure of cash flow information:</t>
        </is>
      </c>
    </row>
    <row r="32">
      <c r="A32" s="4" t="inlineStr">
        <is>
          <t>Cash paid during the period for interest</t>
        </is>
      </c>
      <c r="B32" s="5" t="n">
        <v>733</v>
      </c>
      <c r="C32" s="5" t="n">
        <v>733</v>
      </c>
    </row>
    <row r="33">
      <c r="A33" s="3" t="inlineStr">
        <is>
          <t>Supplemental disclosures of noncash investing and financing activities:</t>
        </is>
      </c>
    </row>
    <row r="34">
      <c r="A34" s="4" t="inlineStr">
        <is>
          <t>Property and equipment in accounts payable</t>
        </is>
      </c>
      <c r="B34" s="5" t="n">
        <v>16</v>
      </c>
    </row>
    <row r="35">
      <c r="A35" s="4" t="inlineStr">
        <is>
          <t>Reclassification of liability-classified stock-based compensation awards to equity-classified</t>
        </is>
      </c>
      <c r="C35" s="6" t="n">
        <v>82</v>
      </c>
    </row>
    <row r="36">
      <c r="A36" s="4" t="inlineStr">
        <is>
          <t>Operating lease ROU asset exchanged for operating lease liabilities</t>
        </is>
      </c>
      <c r="B36" s="5" t="n">
        <v>1374</v>
      </c>
    </row>
    <row r="37">
      <c r="A37" s="4" t="inlineStr">
        <is>
          <t>Tenant improvement and deferred rent exchanged for operating lease liabilities</t>
        </is>
      </c>
      <c r="B37" s="5" t="n">
        <v>380</v>
      </c>
    </row>
    <row r="38">
      <c r="A38" s="4" t="inlineStr">
        <is>
          <t>Operating lease liabilities assumed for operating lease ROU assets</t>
        </is>
      </c>
      <c r="B38" s="6" t="n">
        <v>-17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3 Months Ended</t>
        </is>
      </c>
    </row>
    <row r="2">
      <c r="B2" s="2" t="inlineStr">
        <is>
          <t>Mar. 31, 2022</t>
        </is>
      </c>
    </row>
    <row r="3">
      <c r="A3" s="3" t="inlineStr">
        <is>
          <t>Background</t>
        </is>
      </c>
    </row>
    <row r="4">
      <c r="A4" s="4" t="inlineStr">
        <is>
          <t>Background</t>
        </is>
      </c>
      <c r="B4" s="4" t="inlineStr">
        <is>
          <t>(1) Background TELA Bio, Inc. (the “Company”) was incorporated in the state of Delaware on April 17, 2012 and wholly owns TELA Bio Limited, a company incorporated in the United Kingdom. The Company is a commercial-stage medical technology company focused on providing innovative soft-tissue reconstruction solutions that optimize clinical outcomes by prioritizing the preservation and restoration of the patient’s own anatomy. OviTex Reinforced Tissue Matrix (“OviTex”), the Company’s first portfolio of products, addresses unmet needs in hernia repair and abdominal wall reconstruction by combining the benefits of biologic matrices and polymer materials while minimizing their shortcomings, at a cost-effective price. OviTex PRS Reinforced Tissue Matrix (“OviTex PRS”), the Company’s second portfolio of products, addresses unmet needs in plastic and reconstructive surgery. The Company’s principal corporate office and research facility is located in Malvern, Pennsylvania. The Company has been impacted by the pandemic resulting from the novel coronavirus and the disease it causes, including variants thereof (“COVID-19”). To date, among other impacts on the Company’s business related to the pandemic, physicians and their patients are required by state mandates, or are choosing to, defer elective surgery procedures in which the Company’s products otherwise would be used. There remains uncertainty and lack of visibility regarding the Company’s near-term revenue growth prospects and product development plans due to the rapidly evolving environment and continued uncertainties resulting from the ongoing COVID-19 pandemic. While certain regions are experiencing a reduction in COVID-19 cases and a relaxing of governmental restrictions, at this time, the full extent of the impact of the ongoing COVID-19 pandemic on the Company’s business, results of operations and financial condition, including revenue, expenses, manufacturing capability, supply chain integrity, staffing availability, research and development costs and employee-related compensation, will depend on future developments that are highly uncertain, including new information that may emerge concerning COVID-19 and the actions taken to mitigate the spread of or treat COVID-19, the emergence of new variants of COVID-19, as well as the economic impact on local, regional, national and international customers and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sks and Liquidity</t>
        </is>
      </c>
      <c r="B1" s="2" t="inlineStr">
        <is>
          <t>3 Months Ended</t>
        </is>
      </c>
    </row>
    <row r="2">
      <c r="B2" s="2" t="inlineStr">
        <is>
          <t>Mar. 31, 2022</t>
        </is>
      </c>
    </row>
    <row r="3">
      <c r="A3" s="3" t="inlineStr">
        <is>
          <t>Risks and Liquidity</t>
        </is>
      </c>
    </row>
    <row r="4">
      <c r="A4" s="4" t="inlineStr">
        <is>
          <t>Risks and Liquidity</t>
        </is>
      </c>
      <c r="B4" s="4" t="inlineStr">
        <is>
          <t>(2) Risks and Liquidity The Company’s operations to date have focused on commercializing products, developing and acquiring technology and assets, business planning, raising capital and organization and staffing. The Company has incurred recurring losses and negative cash flows from operations since inception and has an accumulated deficit of $240.8 million as of March 31, 2022. The Company anticipates incurring additional losses until such time, if ever, it can generate sufficient revenue from its products to cover its expenses. The operations of the Company are subject to certain risks and uncertainties including, among others, the uncertainty of product development, the impact of COVID-19 and the emergence of any variants, on the business, ongoing economic uncertainty, including as a result of geopolitical factors such as hostilities and the conflict between Russia and Ukraine, technological uncertainty, commercial acceptance of any developed products, alternative competing technologies, dependence on collaborative partners, uncertainty regarding patents and proprietary rights, comprehensive government regulations, and dependence on key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consolidated financial statements included in the Company’s Annual Report on Form 10-K for the year ended December 31, 2021. Any reference in these notes to applicable guidance is meant to refer to generally accepted accounting principles (“GAAP”) in the United States as found in the Accounting Standards Codification (“ASC”) and Accounting Standards Updates (“ASU”) promulgated by the Financial Accounting Standards Board (“FASB”). Interim Financial Statements The accompanying unaudited interim consolidated financial statements have been prepared from the books and records of the Company in accordance with GAAP for interim financial information and Rule 10-01 of Regulation S-X promulgated by the SEC, which permits reduced disclosures for interim periods. All adjustments, consisting only of normal recurring adjustments, necessary for a fair presentation of the accompanying consolidated balance sheets and statements of operations and comprehensive loss, stockholders’ equity an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consolidated financial statements and footnotes included in the Annual Report on Form 10-K for the year ended December 31, 2021.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revenue and expenses during the reporting period. The most significant judgments are employed in estimates used to determine the fair value of stock-based awards issued and recoverability of the carrying value of the Company’s inventory. As future events and their effects cannot be determined with precision, actual results may differ significantly from these estimates. Revenue Recognition Under ASC Topic 606, Revenue from Contracts with Customers A significant portion of the Company’s revenue is generated from product shipped to a customer or from consigned inventory maintained at hospitals. Revenue from the sale of consigned products is recognized when control is transferred to the customer, which occurs at the time the product is used in a surgical procedure. For product that is not held on consignment, the Company recognizes revenue when control transfers to the customer which occurs at the time the product is shipped or delivered. For all of the Company’s customer contracts, the only identified performance obligation is providing the product to the customer. Revenue is recognized at the estimated net sales price which includes estimates of variable consideration. The Company enters into contracts with certain third-party payors for the payment of rebates with respect to the utilization of its products. These rebates are based on contractual percentages. The Company estimates and records these rebates in the same period the related revenue is recognized, resulting in a reduction of product revenue. Payment terms with customers do not exceed one year and, therefore, the Company does not account for a financing component in these arrangements. There are no incremental costs of obtaining a contract that would rise to or enhance an asset other than product costs, which are a component of inventory. The Company expenses incremental costs of obtaining a contract with a customer (e.g., sales commissions) when incurred as the period of benefit is less than one year. Fees charged to customers for shipping are recognized as revenue. The following table presents revenue disaggregated by our portfolio of products (in thousands): ​ ​ ​ ​ ​ ​ ​ ​ ​ Three months ended March 31, ​ ​ 2022 ​ 2021 OviTex ​ $ 5,661 ​ $ 4,667 OviTex PRS ​ ​ 2,548 ​ ​ 1,210 Other ​ ​ 22 ​ ​ — Total revenue ​ $ 8,231 ​ $ 5,877 ​ Sales outside of the United States were immaterial for the three months ended March 31, 2022 and 2021. Fair value of financial instruments Fair value is the price that could be received to sell an asset or paid to transfer a liability in an orderly transaction among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accounts receivable, other assets, and accounts payable are shown at cost, which approximates fair value due to the short-term nature of these instruments. Due to the related-party relationship of the credit facility (the “OrbiMed Credit Facility”) with OrbiMed Royalty Opportunities IP, LP (“OrbiMed”) (Note 6), it is impractical to determine the fair value of the debt. The Company follows the provisions of FASB ASC Topic 820, Fair Value Measurement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each major category of the Company’s financial assets and liabilities measured at fair value on a recurring basis (in thousands): ​ ​ ​ ​ ​ ​ ​ ​ ​ ​ ​ ​ ​ Fair value measurement at reporting date using ​ ​ Quoted prices in ​ ​ ​ ​ ​ ​ ​ ​ active markets ​ Significant other ​ Significant ​ ​ for identical ​ observable ​ unobservable ​ ​ assets ​ inputs ​ inputs ​ (Level 1) (Level 2) (Level 3) March 31, 2022: ​ ​ ​ ​ ​ ​ ​ ​ ​ Cash equivalents – money market fund ​ $ 31,396 ​ $ — ​ $ — ​ ​ ​ ​ ​ ​ ​ ​ ​ ​ December 31, 2021: ​ ​ ​ ​ ​ ​ ​ ​ ​ Cash equivalents – money market fund ​ $ 41,396 ​ $ — ​ $ — ​ Net loss per common share Basic and diluted net loss per common share is determined by dividing net loss by the weighted-average shares of common stock outstanding during the reporting period. A net loss cannot be diluted, so when the Company is in a net loss position, basic and diluted net loss per common share are the same. ​ The following potentially dilutive securities have been excluded from the computation of diluted weighted-average shares outstanding for the periods presented, as they would be antidilutive. ​ ​ ​ ​ ​ ​ ​ ​ Three months ended March 31, ​ ​ 2022 ​ 2021 Stock options (including shares subject to repurchase) ​ 1,886,083 1,634,458 Unvested restricted stock units ​ 294,130 ​ 185,877 Common stock warrants ​ 88,556 ​ 88,556 Total 2,268,769 1,908,891 ​ Recently Issu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No. 2016-0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9:02:56Z</dcterms:created>
  <dcterms:modified xmlns:dcterms="http://purl.org/dc/terms/" xmlns:xsi="http://www.w3.org/2001/XMLSchema-instance" xsi:type="dcterms:W3CDTF">2022-05-11T19:02:56Z</dcterms:modified>
</cp:coreProperties>
</file>